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Notes Payable" sheetId="9" state="visible" r:id="rId9"/>
    <sheet xmlns:r="http://schemas.openxmlformats.org/officeDocument/2006/relationships" name="Lease" sheetId="10" state="visible" r:id="rId10"/>
    <sheet xmlns:r="http://schemas.openxmlformats.org/officeDocument/2006/relationships" name="Segment Reporting, Geographical" sheetId="11" state="visible" r:id="rId11"/>
    <sheet xmlns:r="http://schemas.openxmlformats.org/officeDocument/2006/relationships" name="Equity"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Consulting and Other Agreements" sheetId="15" state="visible" r:id="rId15"/>
    <sheet xmlns:r="http://schemas.openxmlformats.org/officeDocument/2006/relationships" name="Related Party Transactions" sheetId="16" state="visible" r:id="rId16"/>
    <sheet xmlns:r="http://schemas.openxmlformats.org/officeDocument/2006/relationships" name="Concentratio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Notes Payable (Tables)" sheetId="21" state="visible" r:id="rId21"/>
    <sheet xmlns:r="http://schemas.openxmlformats.org/officeDocument/2006/relationships" name="Leases (Tables)" sheetId="22" state="visible" r:id="rId22"/>
    <sheet xmlns:r="http://schemas.openxmlformats.org/officeDocument/2006/relationships" name="Segment Reporting, Geographic_2" sheetId="23" state="visible" r:id="rId23"/>
    <sheet xmlns:r="http://schemas.openxmlformats.org/officeDocument/2006/relationships" name="Equity (Tables)" sheetId="24" state="visible" r:id="rId24"/>
    <sheet xmlns:r="http://schemas.openxmlformats.org/officeDocument/2006/relationships" name="Share-Based Compensation (Table" sheetId="25" state="visible" r:id="rId25"/>
    <sheet xmlns:r="http://schemas.openxmlformats.org/officeDocument/2006/relationships" name="Concentration (Tables)" sheetId="26" state="visible" r:id="rId26"/>
    <sheet xmlns:r="http://schemas.openxmlformats.org/officeDocument/2006/relationships" name="Basis of Presentation (Details " sheetId="27" state="visible" r:id="rId27"/>
    <sheet xmlns:r="http://schemas.openxmlformats.org/officeDocument/2006/relationships" name="Significant Accounting Polici_4" sheetId="28" state="visible" r:id="rId28"/>
    <sheet xmlns:r="http://schemas.openxmlformats.org/officeDocument/2006/relationships" name="Notes Payable (Details Narrativ" sheetId="29" state="visible" r:id="rId29"/>
    <sheet xmlns:r="http://schemas.openxmlformats.org/officeDocument/2006/relationships" name="Notes Payable - Summary of Note" sheetId="30" state="visible" r:id="rId30"/>
    <sheet xmlns:r="http://schemas.openxmlformats.org/officeDocument/2006/relationships" name="Notes Payable - Summary of No_2" sheetId="31" state="visible" r:id="rId31"/>
    <sheet xmlns:r="http://schemas.openxmlformats.org/officeDocument/2006/relationships" name="Lease - Schedule of Supplementa" sheetId="32" state="visible" r:id="rId32"/>
    <sheet xmlns:r="http://schemas.openxmlformats.org/officeDocument/2006/relationships" name="Segment Reporting, Geographic_3" sheetId="33" state="visible" r:id="rId33"/>
    <sheet xmlns:r="http://schemas.openxmlformats.org/officeDocument/2006/relationships" name="Segment Reporting, Geographic_4" sheetId="34" state="visible" r:id="rId34"/>
    <sheet xmlns:r="http://schemas.openxmlformats.org/officeDocument/2006/relationships" name="Segment Reporting, Geographic_5" sheetId="35" state="visible" r:id="rId35"/>
    <sheet xmlns:r="http://schemas.openxmlformats.org/officeDocument/2006/relationships" name="Equity (Details Narrative)" sheetId="36" state="visible" r:id="rId36"/>
    <sheet xmlns:r="http://schemas.openxmlformats.org/officeDocument/2006/relationships" name="Equity - Schedule of Stock Warr" sheetId="37" state="visible" r:id="rId37"/>
    <sheet xmlns:r="http://schemas.openxmlformats.org/officeDocument/2006/relationships" name="Equity - Schedule of Stock Opti" sheetId="38" state="visible" r:id="rId38"/>
    <sheet xmlns:r="http://schemas.openxmlformats.org/officeDocument/2006/relationships" name="Share-Based Compensation (Detai" sheetId="39" state="visible" r:id="rId39"/>
    <sheet xmlns:r="http://schemas.openxmlformats.org/officeDocument/2006/relationships" name="Share-Based Compensation - Sche" sheetId="40" state="visible" r:id="rId40"/>
    <sheet xmlns:r="http://schemas.openxmlformats.org/officeDocument/2006/relationships" name="Commitments and Contingencies (" sheetId="41" state="visible" r:id="rId41"/>
    <sheet xmlns:r="http://schemas.openxmlformats.org/officeDocument/2006/relationships" name="Consulting and Other Agreemen_2" sheetId="42" state="visible" r:id="rId42"/>
    <sheet xmlns:r="http://schemas.openxmlformats.org/officeDocument/2006/relationships" name="Related Party Transactions (Det" sheetId="43" state="visible" r:id="rId43"/>
    <sheet xmlns:r="http://schemas.openxmlformats.org/officeDocument/2006/relationships" name="Concentration (Details Narrativ" sheetId="44" state="visible" r:id="rId44"/>
    <sheet xmlns:r="http://schemas.openxmlformats.org/officeDocument/2006/relationships" name="Concentration - Schedule of Con" sheetId="45" state="visible" r:id="rId45"/>
  </sheets>
  <definedNames/>
  <calcPr calcId="124519" fullCalcOnLoad="1"/>
</workbook>
</file>

<file path=xl/sharedStrings.xml><?xml version="1.0" encoding="utf-8"?>
<sst xmlns="http://schemas.openxmlformats.org/spreadsheetml/2006/main" uniqueCount="412">
  <si>
    <t>Document and Entity Information - shares</t>
  </si>
  <si>
    <t>9 Months Ended</t>
  </si>
  <si>
    <t>Sep. 30, 2019</t>
  </si>
  <si>
    <t>Nov. 08, 2019</t>
  </si>
  <si>
    <t>Document And Entity Information</t>
  </si>
  <si>
    <t>Entity Registrant Name</t>
  </si>
  <si>
    <t>VYCOR MEDICAL INC</t>
  </si>
  <si>
    <t>Entity Central Index Key</t>
  </si>
  <si>
    <t>0001424768</t>
  </si>
  <si>
    <t>Document Type</t>
  </si>
  <si>
    <t>10-Q</t>
  </si>
  <si>
    <t>Document Period End Date</t>
  </si>
  <si>
    <t>Sep. 30,
		2019</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Unaudited) - USD ($)</t>
  </si>
  <si>
    <t>Dec. 31, 2018</t>
  </si>
  <si>
    <t>Current Assets</t>
  </si>
  <si>
    <t>Cash</t>
  </si>
  <si>
    <t>Accounts receivable</t>
  </si>
  <si>
    <t>Inventory</t>
  </si>
  <si>
    <t>Prepaid expenses and other current assets</t>
  </si>
  <si>
    <t>Total Current Assets</t>
  </si>
  <si>
    <t>Fixed assets, net</t>
  </si>
  <si>
    <t>Intangible and Other assets:</t>
  </si>
  <si>
    <t>Patents, net of accumulated amortization</t>
  </si>
  <si>
    <t>Website, net of accumulated amortization</t>
  </si>
  <si>
    <t xml:space="preserve"> </t>
  </si>
  <si>
    <t>Other Assets - Long Term</t>
  </si>
  <si>
    <t>Operating lease right-of-use assets</t>
  </si>
  <si>
    <t>Total Intangible and Other assets</t>
  </si>
  <si>
    <t>TOTAL ASSETS</t>
  </si>
  <si>
    <t>Current Liabilities</t>
  </si>
  <si>
    <t>Accounts payable</t>
  </si>
  <si>
    <t>Accrued interest: Other</t>
  </si>
  <si>
    <t>Accrued interest: Related party</t>
  </si>
  <si>
    <t>Accrued liabilities - Other</t>
  </si>
  <si>
    <t>Accrued liabilities - Related Party</t>
  </si>
  <si>
    <t>Notes payable: Other</t>
  </si>
  <si>
    <t>Notes payable: Related Party</t>
  </si>
  <si>
    <t>Current operating lease</t>
  </si>
  <si>
    <t>Total Current Liabilities</t>
  </si>
  <si>
    <t>STOCKHOLDERS' DEFICIENCY</t>
  </si>
  <si>
    <t>Preferred stock, $0.0001 par value, 10,000,000 shares authorized, 270,307 and 270,307 issued and outstanding as at September 30, 2019 and December 31, 2018 respectively</t>
  </si>
  <si>
    <t>Common Stock, $0.0001 par value, 55,000,000 shares authorized at September 30, 2019 and December 31, 2018, 24,856,170 and 23,244,028 shares issued and 24,752,836 and 23,140,694 outstanding at September 30, 2019 and December 31, 2018 respectively</t>
  </si>
  <si>
    <t>Additional Paid-in Capital</t>
  </si>
  <si>
    <t>Treasury Stock (103,334 shares of Common Stock as at September 30, 2019 and December 31, 2018 respectively, at cost)</t>
  </si>
  <si>
    <t>Accumulated Deficit</t>
  </si>
  <si>
    <t>Accumulated Other Comprehensive Income (Loss)</t>
  </si>
  <si>
    <t>Total Stockholders' Deficiency</t>
  </si>
  <si>
    <t>TOTAL LIABILITIES AND STOCKHOLDERS' DEFICIENC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Unaudited) - USD ($)</t>
  </si>
  <si>
    <t>3 Months Ended</t>
  </si>
  <si>
    <t>Sep. 30, 2018</t>
  </si>
  <si>
    <t>Income Statement [Abstract]</t>
  </si>
  <si>
    <t>Revenue</t>
  </si>
  <si>
    <t>Cost of Goods Sold</t>
  </si>
  <si>
    <t>Gross Profit</t>
  </si>
  <si>
    <t>Operating expenses:</t>
  </si>
  <si>
    <t>Depreciation and Amortization</t>
  </si>
  <si>
    <t>Selling, general and administrative</t>
  </si>
  <si>
    <t>Total Operating expenses</t>
  </si>
  <si>
    <t>Operating loss</t>
  </si>
  <si>
    <t>Other income (expense)</t>
  </si>
  <si>
    <t>Interest expense: Other</t>
  </si>
  <si>
    <t>Interest expense: Related Party</t>
  </si>
  <si>
    <t>Loss on foreign currency exchange</t>
  </si>
  <si>
    <t>Total Other Income (expense)</t>
  </si>
  <si>
    <t>Loss Before Credit for Income Taxes</t>
  </si>
  <si>
    <t>Credit for income taxes</t>
  </si>
  <si>
    <t>Net Loss</t>
  </si>
  <si>
    <t>Preferred stock dividends</t>
  </si>
  <si>
    <t>Net Loss available to common shareholders</t>
  </si>
  <si>
    <t>Comprehensive Loss</t>
  </si>
  <si>
    <t>Foreign Currency Translation Adjustment</t>
  </si>
  <si>
    <t>Net Loss Per Share</t>
  </si>
  <si>
    <t>Basic and diluted</t>
  </si>
  <si>
    <t>Weighted Average Number of Shares Outstanding - Basic and Diluted</t>
  </si>
  <si>
    <t>Consolidated Statement of Stockholders' Deficiency (Unaudited) - USD ($)</t>
  </si>
  <si>
    <t>Jun. 30, 2019</t>
  </si>
  <si>
    <t>Mar. 31, 2019</t>
  </si>
  <si>
    <t>Jun. 30, 2018</t>
  </si>
  <si>
    <t>Mar. 31, 2018</t>
  </si>
  <si>
    <t>Common Stock [Member]</t>
  </si>
  <si>
    <t>Balance</t>
  </si>
  <si>
    <t>Balance, shares</t>
  </si>
  <si>
    <t>Issuance of stock for board and consulting fees</t>
  </si>
  <si>
    <t>Issuance of stock for board and consulting fees, shares</t>
  </si>
  <si>
    <t>Directors deferred compensation granted</t>
  </si>
  <si>
    <t>Accumulated Comprehensive Loss</t>
  </si>
  <si>
    <t>Foreign currency translation adjustment</t>
  </si>
  <si>
    <t>Issuance of shares and warrants pursuant to offering, net</t>
  </si>
  <si>
    <t>Issuance of shares and warrants pursuant to offering, net, shares</t>
  </si>
  <si>
    <t>Share based compensation issued to management/employees</t>
  </si>
  <si>
    <t>Net loss</t>
  </si>
  <si>
    <t>Preferred C [Member]</t>
  </si>
  <si>
    <t>Preferred D [Member]</t>
  </si>
  <si>
    <t>Treasury Stock [Member]</t>
  </si>
  <si>
    <t>Additional Paid-In Capital [Member]</t>
  </si>
  <si>
    <t>Accumulated Deficit [Member]</t>
  </si>
  <si>
    <t>Accumulated Other Comprehensive (Loss) [Member]</t>
  </si>
  <si>
    <t>Consolidated Statement of Cash Flows (Unaudited) - USD ($)</t>
  </si>
  <si>
    <t>Cash flows from operating activities:</t>
  </si>
  <si>
    <t>Adjustments to reconcile net loss to cash provided by (used in) operating activities:</t>
  </si>
  <si>
    <t>Amortization of intangible assets</t>
  </si>
  <si>
    <t>Depreciation of fixed assets</t>
  </si>
  <si>
    <t>Inventory provision</t>
  </si>
  <si>
    <t>Stock based compensation</t>
  </si>
  <si>
    <t>Changes in assets and liabilities:</t>
  </si>
  <si>
    <t>Prepaid expenses</t>
  </si>
  <si>
    <t>Security Deposits</t>
  </si>
  <si>
    <t>Accrued interest - Related Party</t>
  </si>
  <si>
    <t>Accrued interest Other</t>
  </si>
  <si>
    <t>Accrued liabilities Other</t>
  </si>
  <si>
    <t>Cash provided by /(used in) operating activities</t>
  </si>
  <si>
    <t>Cash flows from investing activities:</t>
  </si>
  <si>
    <t>Purchase of fixed assets</t>
  </si>
  <si>
    <t>Cash used in investing activities</t>
  </si>
  <si>
    <t>Cash flows from financing activities:</t>
  </si>
  <si>
    <t>Proceeds from Notes Payable - Related Party</t>
  </si>
  <si>
    <t>Proceeds from and (repayments of) Notes Payable - Other</t>
  </si>
  <si>
    <t>Cash provided by/(used in) financing activities</t>
  </si>
  <si>
    <t>Effect of exchange rate changes on cash</t>
  </si>
  <si>
    <t>Net increase (decrease) in cash</t>
  </si>
  <si>
    <t>Cash at beginning of period</t>
  </si>
  <si>
    <t>Cash at end of period</t>
  </si>
  <si>
    <t>Supplemental Disclosures of Cash Flow Information:</t>
  </si>
  <si>
    <t>Cash paid for interest</t>
  </si>
  <si>
    <t>Cash paid for income tax</t>
  </si>
  <si>
    <t>Non-Cash Transactions:</t>
  </si>
  <si>
    <t>Common stock issued to related party for payment of accrued liabilities</t>
  </si>
  <si>
    <t>Basis of Presentation</t>
  </si>
  <si>
    <t>Organization, Consolidation and Presentation of Financial Statements [Abstract]</t>
  </si>
  <si>
    <t>1. BASIS OF PRESENTATION The accompanying unaudited consolidated financial
statements of Vycor Medical, Inc. (the “Company” or “Vycor”)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December 31, 2018 derives from the audited financial statements
at that date, but does not include all the information and footnotes required by GAAP. These unaudited consolidated financial statements
should be read in conjunction with the audited financial statements and notes thereto included in the Company’s Annual Report
on Form 10-K for the year ended December 31, 2018. The unaudited consolidated financial statements
as of and for the three and nine months ended September 30, 2019 and 2018, in the opinion of management, include all adjustments,
consisting only of normal recurring adjustments, necessary for a fair presentation of the Company’s financial condition,
results of operations and cash flows. The results of operations for the three and nine months ended September 30, 2019 and 2018
are not necessarily indicative of the results to be expected for any other interim period or for the entire year. Ability to continue
as a Going Concern The accompanying unaudited consolidated financial
statements have been prepared assuming that the Company will continue as a going concern. The Company has incurred losses since
its inception, including a net loss of $575,211 for the nine months ended September 30, 2019 and has not generated sufficient positive
cash flows from operations. As of September 30, 2019 the Company had a working capital deficiency of $473,129, excluding related
party liabilities of $1,223,589. As a result these conditions, among others, raise substantial doubt regarding our ability to continue
as a going concern. The unaudited consolidated financial statements do not include any adjustments to reflect the possible future
effects on the recoverability and classification of assets or the amounts and classification of liabilities that may result from
the outcome of this uncertainty. The Company is executing on a plan to achieve
revenue growth and a reduction in cash operating losses. Included within the working capital deficiency above is a term note for
$300,000 to EuroAmerican Investment Corp. (“EuroAmerican”), together with accrued interest of $268,666, which has
a maturity date of December 31, 2019, having been extended on a number of occasions from its initial due date of June 11, 2011.
The Company will seek an extension to the note, although it is not known whether the note will be extended or the terms of any
extension. However, the Company believes it may not have sufficient cash to meet its various cash needs through November 30, 2020
unless the Company is able to obtain additional cash from the issuance of debt or equity securities. Fountainhead, the Company’s
largest shareholder, has provided working capital funding to the Company on an as-needed basis, although there is no guarantee
that this will continue to be the case. The Company may consider seeking additional equity or debt funding, although there is
no assurance that this would be available on acceptable terms or at all. If adequate funds are not available, the Company may
have to delay or curtail development or commercialization of products, or cease some of its operations.</t>
  </si>
  <si>
    <t>Significant Accounting Policies</t>
  </si>
  <si>
    <t>Accounting Policies [Abstract]</t>
  </si>
  <si>
    <t xml:space="preserve">2. SIGNIFICANT
ACCOUNTING POLICIES 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 Recent
Accounting Pronouncements The
Company adopted Accounting Standards Codification 842, Leases (“ASC 842”) in the first quarter of 2019. As a result
the Company updated its significant accounting policies for leases below. Refer to Note 4 for additional information related to
the Company’s lease arrangements and the impact of the adoption of ASC 842 on the Company’s unaudited consolidated
financial statements. From
time to time new accounting pronouncements are issued by the Financial Accounting Standards Board or other standard setting bodies
that may have an impact on the Company’s accounting and reporting. The Company believes that, other than as disclosed above,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Leases The
Company has one leased buildings in Boca Raton, Florida that is classified as operating lease right-of use (“ROU”)
assets and operating lease liabilities in the Company’s unaudited consolidated balance sheet.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The
standard was effective for us beginning January 1, 2019. The Company elected the available practical expedients on adoption. The
adoption had a material impact on our unaudited consolidated balance sheets, but did not have a material impact on our unaudited
consolidated statements of comprehensive loss. The most significant impact was the recognition of ROU assets and lease liabilities
for operating leases. Net
Loss Per Share Basic
net loss per share is computed by dividing net loss available to common shareholder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September 30, September 30,
2019 2018
Stock options outstanding 700,000 1,380,000
Warrants to purchase common stock 3,717,826 3,717,826
Debentures convertible into common stock 2,707,933 2,479,364
Preferred shares convertible into common stock 1,272,052 1,272,052
Directors Deferred Compensation Plan 1,075,908 685,107
Total 9,473,719 9,534,349 </t>
  </si>
  <si>
    <t>Notes Payable</t>
  </si>
  <si>
    <t>Debt Disclosure [Abstract]</t>
  </si>
  <si>
    <t>3. NOTES PAYABLE Related Parties Notes Payable Related Party Notes Payable consists of:
September 30, 2019 December 31, 2018
On June 25, 2018 the Company issued promissory notes to Peter Zachariou for $30,000. The notes bear interest at 10% per annum and are payable on the earlier of one year or five days following the delivery of written demand for payment by the Payee. The note was extended for another twelve months on its due date to June 25, 2020 or on demand by the Payee $ 30,000 $ 30,000
In March 2019 and between March 2018 and July 2018 the Company issued various promissory notes to Fountainhead Capital Management Limited for $180,873. The notes bear interest at 10% per annum and are payable on the earlier of one year or five days following the delivery of written demand for payment by the Payee. Five notes were extended for another twelve months on their due dates which will be due between March and July 2020 or on demand by the Payee. 180,873 163,000
Total Related Party Notes Payable $ 210,873 $ 193,000 Other Notes Payable Other Notes Payable consists of:
September 30, 2019 December 31, 2018
On March 25, 2011 the Company issued a term note for $300,000 to EuroAmerican Investment Corp. (“EuroAmerican”). The term note bears interest at 16% per annum and was due June 25, 2011, and has been extended on a number of occasions. On March 19, 2019, the note was extended to December 31, 2019. See further note below. $ 300,000 $ 300,000
Insurance policy finance agreements. 51,058 25,814
Total Notes Payable: $ 351,058 $ 325,814 In January 2018 the Company entered into an
amendment agreement (the “Amendment”) with EuroAmerican Investments (“EuroAmerican”) regarding its $300,000
loan note (the “Note”). Under the Amendment, the Note was extended until December 31, 2018 and was further extended
until December 31, 2019. The conversion terms of the Note were reduced to $0.21, the same as the offering price of the 2018 Offering.
Conversion of the Note and accrued interest would result in the issuance of 2,707,933 shares of Common Stock as of September 30,
2019. Notwithstanding, EuroAmerican agreed that the Note could not be converted without first offering the Company the right to
redeem the Note at principal and accrued interest, and secondly Fountainhead the right to purchase the Note, which cannot be converted
prior to such offer and the failure of the Company and Fountainhead to exercise such option in accordance with the amendment terms.
In addition, the Company agreed to issue warrants to purchase 2,308,405 shares of Common Stock at $0.27, the same terms as the
2018 Offering, exercisable for three years from January 1, 2018, if and when the conversion option is exercised. The amendment
was recognized as a modification, based on the guidance in ASC 470-50. The Company routinely
finances all their insurance policies through a third party finance company which requires a down payment and subsequent monthly
payments, the time periods vary from 10 months to 12 equal monthly payments.</t>
  </si>
  <si>
    <t>Lease</t>
  </si>
  <si>
    <t>Leases [Abstract]</t>
  </si>
  <si>
    <t xml:space="preserve">4. LEASE The Company recognized the following related
to a lease in its unaudited consolidated balance sheet at September 30, 2019:
Nine Months Ended September 30,
2019 2018
Operating Lease Assets
Current portion $ 43,586 $ -
$ 43,586 $ -
Operating Lease Liabilities
Current portion $ 43,586 $ -
$ 43,586 $ - </t>
  </si>
  <si>
    <t>Segment Reporting, Geographical Information</t>
  </si>
  <si>
    <t>Segment Reporting [Abstract]</t>
  </si>
  <si>
    <t xml:space="preserve">5. SEGMENT REPORTING, GEOGRAPHICAL INFORMATION (a) Business segments The Company operates in two business segments:
Vycor Medical, which focuses on devices for neurosurgery; and NovaVision, which focuses on neuro stimulation therapies and diagnostic
devices for the treatment and screening of vision field loss and which includes Sight Science. Set out below are the revenues,
gross profits and total assets for each segment
Three Months Ended September 30, Nine Months Ended September 30,
2019 2018 2019 2018
Revenue:
Vycor Medical $ 301,053 $ 399,450 $ 988,786 $ 930,553
NovaVision $ 45,255 $ 56,763 $ 138,078 $ 152,426
$ 346,308 $ 456,213 $ 1,126,864 $ 1,082,979
Gross Profit
Vycor Medical $ 273,146 $ 357,674 $ 895,484 $ 821,240
NovaVision $ 41,635 $ 51,739 $ 124,746 $ 138,609
$ 314,781 $ 409,413 $ 1,020,230 $ 959,849
September 30, 2019 December 31, 2018
Total Assets:
Vycor Medical $ 1,022,449 $ 981,553
NovaVision 63,276 62,224
Total Assets $ 1,085,725 $ 1,043,777 (b) Geographic information The Company operates in two geographic segments,
the United States and Europe. Set out below are the revenues, gross profits and total assets for each segment.
Three Months Ended September 30, Nine Months Ended September 30,
2019 2018 2019 2018
Revenue:
United States $ 320,477 $ 425,800 $ 1,051,237 $ 1,002,923
Europe $ 25,831 $ 30,413 $ 75,627 $ 80,056
$ 346,308 $ 456,213 $ 1,126,864 $ 1,082,979
Gross Profit
United States $ 291,536 $ 382,006 $ 953,861 $ 889,190
Europe $ 23,245 $ 27,407 $ 66,369 $ 70,659
$ 314,781 $ 409,413 $ 1,020,230 $ 959,849
September 30, 2019 December 31, 2018
Total Assets:
United States $ 1,051,776 $ 1,010,067
Europe 33,949 33,710
Total Assets $ 1,085,725 $ 1,043,777 </t>
  </si>
  <si>
    <t>Equity</t>
  </si>
  <si>
    <t>Equity [Abstract]</t>
  </si>
  <si>
    <t>6. EQUITY Common Stock and Stock Grants During January to September 2019 and 2018,
the Company granted 299,997 and 174,580 shares, respectively, of Common Stock (valued at $63,000 during each period) to non-employee
Directors. Under the terms of the Directors Deferred Compensation Plan, the receipt of these shares is deferred until the January
15 th During January to September 2019, under the
terms of the Consulting Agreement referred to in note 9, the Company issued 1,607,142 shares of Common Stock to Fountainhead for
fees of $337,500. During January to September 2018, under the terms of the Consulting Agreement, the Company issued 1,669,056 shares
of Common Stock to Fountainhead for fees of $562,500 of which $225,000 had been accrued at December 31, 2017. During the period ended September 30, 2019
the Company issued 5,000 shares of Common Stock to Robert Anderson for fees of $940 for consultancy. On April 20, 2018, the Company issued an aggregate
of 1,113,936 shares of Company Common Stock on the cashless exercise of an aggregate of Warrants to purchase 3,111,560 shares of
Common Stock. Warrants and Options The details of the outstanding warrants and
options are as follows: STOCK WARRANTS:
Weighted average
Number of shares exercise price
Outstanding at December 31, 2018 3,717,826 $ 0.27
Granted - -
Exercised - -
Cancelled or expired - -
Outstanding at September 30, 2019 3,717,826 $ 0.27 STOCK OPTIONS:
Weighted average
Number of shares exercise price
Outstanding at December 31, 2018 1,380,000 $ 0.53
Granted - -
Exercised - -
Cancelled or expired (680,000 ) (0.79 )
Outstanding at September 30, 2019 700,000 $ 0.28 As of September 30, 2019, the weighted-average
remaining contractual life of outstanding warrants and options is 0.36 and 1.71 years, respectively.</t>
  </si>
  <si>
    <t>Share-Based Compensation</t>
  </si>
  <si>
    <t>Share-based Payment Arrangement [Abstract]</t>
  </si>
  <si>
    <t xml:space="preserve">7. SHARE-BASED COMPENSATION Stock Option Plan Under ASC Topic 718, the Company estimates
the fair value of option awards on the date of grant using an option pricing model. The grant date fair value is recognized over
the option-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For the nine months ended September 30, 2019
and 2018, the Company recognized share-based compensation of $0 and $4,871 respectively, for employee stock options. Stock appreciation rights may be granted either
on a stand-alone basis or in conjunction with all or part of any other stock options granted under the plan. As of September 30,
2019 there were no awards of any stock appreciation rights. Non-Employee Stock Compensation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Aggregate stock-based compensation for stock
and warrants granted to non-employees for the nine months ended September 30, 2019 and 2018 was $401,440 and $487,254. The expense
related to stock not issued during the periods ended September 30, 2019 and 2018 comprise: $63,000, respectively for both periods,
related to stock granted but not issued to directors under the Directors Deferred Compensation Plan. As of September 30, 2019,
there was $0 of total unrecognized compensation costs related to warrant and stock awards and non-vested options. During the nine months ended September 30,
2019 and 2018, options with a value of $0 and $216,582, respectively, were granted to Fountainhead with performance vesting conditions,
(see Note 9). The performance conditions of the options granted during 2018 were not met and these options were cancelled.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Expected volatility is based on the historical volatility of a peer group of publicly
traded companies. The expected term of options and warrants was based upon the expected life of the option or warrant, and the
risk-free rate is based on the U.S. Treasury Constant Maturity rate. The following assumptions were used in calculations
of the Black-Scholes option pricing model for the nine months ended September 30, 2019 and 2018:
Nine Months Ended September 30,
2019 2018
Risk-free interest rates - % 1.72-2.41 %
Expected life - 1.5-4.0 years
Expected dividends - % 0 %
Expected volatility - % 102-107 %
Vycor Common Stock fair value $ - $ 0.20-0.49 </t>
  </si>
  <si>
    <t>Commitments and Contingencies</t>
  </si>
  <si>
    <t>Commitments and Contingencies Disclosure [Abstract]</t>
  </si>
  <si>
    <t>8. COMMITMENTS AND CONTINGENCIES Lease The Company leases
office space located at 951 Broken Sound Parkway, Suite 320, Boca Raton, FL 33487 from WPT Land 2 L.P., for a gross rent of approximately
$5,700 plus sales tax per month. The lease terminates September 30, 2020. The Company’s subsidiary in Germany occupies premises
on a short-term lease agreement of EUR1,963 per month (approximately $2,200). Rent expense for the nine months ended September
30, 2019 and 2018 was $73,925 and $74,784 respectively. Potential German tax liability In June 2012 the Company’s NovaVision
German subsidiary received a preliminary assessment for Magdeburg City trade tax of a maximum of approximately €630,000
preliminarily reduced to €75,000, with an additional interest charge of €12,000. This assessment is for the 2010 fiscal
year and relates to the Company’s acquisition of the assets of the former NovaVision, Inc. An initial assessment for corporate
tax of the same for the same period was preliminarily reduced to zero. The Company did not accept this trade tax assessment and
appealed against it to the relevant tax authorities with a view to its reduction. The relevant tax authorities agreed to suspend
the assessment pending the outcome of certain court hearings and proposed tax legislation, and the Company agreed to make monthly
payments on account totaling €75,000 which were completed in October 2016 and fully expensed. At that time the Company appealed
against the interest charge of €12,000 which the tax authorities did not accept but also agreed to suspend pending the outcome
of the hearings and proposed legislation outlined above. Accordingly, the Company has made no provision for this liability in
the nine months ended September 30, 2019 and the year ended December 31, 2018 respectively.</t>
  </si>
  <si>
    <t>Consulting and Other Agreements</t>
  </si>
  <si>
    <t>Consulting And Other Agreements</t>
  </si>
  <si>
    <t>9. CONSULTING AND OTHER AGREEMENTS The following agreements
were entered into or remained in force during the period ended September 30, 2019: Consulting Agreement
with Fountainhead In March 2017 and effective April 1, 2017,
the Company amended the Fountainhead Consulting Agreement (“the Amended Agreement”). Under the Amended Agreement, fees
of $450,000 are payable to Fountainhead, with an option to receive $5,000 per month in cash and the remainder payable in Company
Common Stock issued at the higher of $0.21 and the average price for the 30 days prior to issuance, and deliverable at the end
of each fiscal quarter. The Consulting Agreement also contains provisions for Fountainhead to receive a higher proportion of its
fees in cash subject to certain future liquidity events and Board approval. Under the terms of the Amended Agreement, Fountainhead
provides the executive management team of the Company, including the positions of CEO, President and CFO, whose employment agreements
with the Company stipulate they receive no remuneration from the Company. During the nine months ended September 30,
2019, under the terms of the Amended Agreement, Fountainhead received total fees of $337,500, which were paid through the issuance
of 1,607,142 shares of Company Common Stock. During the nine months ended September 30, 2018, under the terms of the Consulting
Agreement, the Company issued 1,669,056 shares of Common Stock to Fountainhead for fees of $562,500 of which $225,000 had been
accrued as at December 31, 2017. During the nine months
ended September 30, 2019 and 2018, options pursuant to the Vycor Medical, Inc. 2018 Stock Option Plan with a value of $0 and $216,582,
respectively, were granted to Fountainhead with performance vesting conditions. The performance conditions of the options granted
during 2018 were not met and these options were cancelled.</t>
  </si>
  <si>
    <t>Related Party Transactions</t>
  </si>
  <si>
    <t>Related Party Transactions [Abstract]</t>
  </si>
  <si>
    <t>10. RELATED PARTY TRANSACTIONS Peter Zachariou and
David Cantor, directors of the Company, are investment managers of Fountainhead which owned, at September 30, 2019, 56% of the
Company’s Common Stock and 70% of the Company’s Preferred D Stock. Adrian Liddell, Chairman, is a consultant for Fountainhead. During the nine months ended September 30,
2019, under the terms of the Consulting Agreement referred to in note 9, the Company issued 1,607,142 shares of Common Stock to
Fountainhead for fees of $337,500. During the nine months ended September 30, 2018, under the terms of the Consulting Agreement,
the Company issued 1,669,056 shares of Common Stock to Fountainhead for fees of $562,500 of which $225,000 had been accrued as
at December 31, 2017. During the nine months ended September 30,
2019 and 2018, the Company accrued an aggregate of $324,370 of Preferred D Stock dividends, of which $226,037 was in respect of
Fountainhead and $83,386 was in respect of Peter Zachariou. During the nine months
ended September 30, 2019 and 2018 the Company issued unsecured loan notes to Fountainhead for a total of $17,873 and $133,000,
respectively. The loan notes bear interest at a rate of 10% and are due on demand or by their one-year anniversary. During the
nine months ended September 30, 2019 and 2018 the Company issued unsecured loan notes to Peter Zachariou for a total of $0 and
$30,000, respectively. The loan notes bear interest at a rate of 10% and are due on demand or by their one-year anniversary. (See
Note 3)</t>
  </si>
  <si>
    <t>Concentration</t>
  </si>
  <si>
    <t>Risks and Uncertainties [Abstract]</t>
  </si>
  <si>
    <t>11. CONCENTRATION Vycor Medical sells
its neurosurgical devices in the US primarily direct to hospitals, and internationally through distributors who in turn sell to
hospitals.
Sales Concentration
Three months ended Nine months ended
September 30, September 30,
2019 2018 2019 2018
Number of customers over 10% 1 1 1 3
Percentage of sales 11 % 25 % 10 % 10%,
11 % and 11 % Accounts
Receivable Concentration
At September 30, At December 31,
2019 2018
Number of customers over 10% 1 2
Percentage of accounts receivable 48 % 13%
and 40 % We
have two sub-contract manufacturers who both represent over 10% of purchased on an annual basis.</t>
  </si>
  <si>
    <t>Subsequent Events</t>
  </si>
  <si>
    <t>Subsequent Events [Abstract]</t>
  </si>
  <si>
    <t>12. SUBSEQUENT EVENTS The Company has evaluated
the existence of events and transactions subsequent to the balance sheet date through the date the consolidated financial statements
were issued and has determined that there were no significant subsequent events or transactions which would require recognition
or disclosure in the financial statements.</t>
  </si>
  <si>
    <t>Significant Accounting Policies (Policies)</t>
  </si>
  <si>
    <t>Principles of Consolidation</t>
  </si>
  <si>
    <t>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t>
  </si>
  <si>
    <t>Recent Accounting Pronouncements</t>
  </si>
  <si>
    <t>Recent Accounting Pronouncements The Company adopted Accounting Standards Codification
842, Leases (“ASC 842”) in the first quarter of 2019. As a result the Company updated its significant accounting policies
for leases below. Refer to Note 4 for additional information related to the Company’s lease arrangements and the impact of
the adoption of ASC 842 on the Company’s unaudited consolidated financial statements. From time to time new accounting pronouncements
are issued by the Financial Accounting Standards Board or other standard setting bodies that may have an impact on the Company’s
accounting and reporting. The Company believes that, other than as disclosed above,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Leases</t>
  </si>
  <si>
    <t>Leases The Company has one leased buildings in Boca
Raton, Florida that is classified as operating lease right-of use (“ROU”) assets and operating lease liabilities in
the Company’s unaudited consolidated balance sheet.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The standard was effective for us beginning
January 1, 2019. The Company elected the available practical expedients on adoption. The adoption had a material impact on our
unaudited consolidated balance sheets, but did not have a material impact on our unaudited consolidated statements of comprehensive
loss. The most significant impact was the recognition of ROU assets and lease liabilities for operating leases.</t>
  </si>
  <si>
    <t xml:space="preserve">Net Loss Per Share Basic net loss per share is computed by dividing
net loss available to common shareholder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September 30, September 30,
2019 2018
Stock options outstanding 700,000 1,380,000
Warrants to purchase common stock 3,717,826 3,717,826
Debentures convertible into common stock 2,707,933 2,479,364
Preferred shares convertible into common stock 1,272,052 1,272,052
Directors Deferred Compensation Plan 1,075,908 685,107
Total 9,473,719 9,534,349 </t>
  </si>
  <si>
    <t>Significant Accounting Policies (Tables)</t>
  </si>
  <si>
    <t>Schedule of Common Stock Not Included in Calculation of Diluted Net Loss Per Share</t>
  </si>
  <si>
    <t xml:space="preserve">The following table sets forth the potential
shares of common stock that are not included in the calculation of diluted net loss per share:
September 30, September 30,
2019 2018
Stock options outstanding 700,000 1,380,000
Warrants to purchase common stock 3,717,826 3,717,826
Debentures convertible into common stock 2,707,933 2,479,364
Preferred shares convertible into common stock 1,272,052 1,272,052
Directors Deferred Compensation Plan 1,075,908 685,107
Total 9,473,719 9,534,349 </t>
  </si>
  <si>
    <t>Notes Payable (Tables)</t>
  </si>
  <si>
    <t>Summary of Notes Payable</t>
  </si>
  <si>
    <t xml:space="preserve">Related Party Notes Payable consists of:
September 30, 2019 December 31, 2018
On June 25, 2018 the Company issued promissory notes to Peter Zachariou for $30,000. The notes bear interest at 10% per annum and are payable on the earlier of one year or five days following the delivery of written demand for payment by the Payee. The note was extended for another twelve months on its due date to June 25, 2020 or on demand by the Payee $ 30,000 $ 30,000
In March 2019 and between March 2018 and July 2018 the Company issued various promissory notes to Fountainhead Capital Management Limited for $180,873. The notes bear interest at 10% per annum and are payable on the earlier of one year or five days following the delivery of written demand for payment by the Payee. Five notes were extended for another twelve months on their due dates which will be due between March and July 2020 or on demand by the Payee. 180,873 163,000
Total Related Party Notes Payable $ 210,873 $ 193,000 Other Notes Payable Other Notes Payable consists of:
September 30, 2019 December 31, 2018
On March 25, 2011 the Company issued a term note for $300,000 to EuroAmerican Investment Corp. (“EuroAmerican”). The term note bears interest at 16% per annum and was due June 25, 2011, and has been extended on a number of occasions. On March 19, 2019, the note was extended to December 31, 2019. See further note below. $ 300,000 $ 300,000
Insurance policy finance agreements. 51,058 25,814
Total Notes Payable: $ 351,058 $ 325,814 </t>
  </si>
  <si>
    <t>Leases (Tables)</t>
  </si>
  <si>
    <t>Schedule of Supplemental Balance Sheet Information Related to Leases</t>
  </si>
  <si>
    <t xml:space="preserve">The Company recognized the following related
to a lease in its unaudited consolidated balance sheet at September 30, 2019:
Nine Months Ended September 30,
2019 2018
Operating Lease Assets
Current portion $ 43,586 $ -
$ 43,586 $ -
Operating Lease Liabilities
Current portion $ 43,586 $ -
$ 43,586 $ - </t>
  </si>
  <si>
    <t>Segment Reporting, Geographical Information (Tables)</t>
  </si>
  <si>
    <t>Schedule of Business Segments Information</t>
  </si>
  <si>
    <t xml:space="preserve">The Company operates in two business segments:
Vycor Medical, which focuses on devices for neurosurgery; and NovaVision, which focuses on neuro stimulation therapies and diagnostic
devices for the treatment and screening of vision field loss and which includes Sight Science. Set out below are the revenues,
gross profits and total assets for each segment
Three Months Ended September 30, Nine Months Ended September 30,
2019 2018 2019 2018
Revenue:
Vycor Medical $ 301,053 $ 399,450 $ 988,786 $ 930,553
NovaVision $ 45,255 $ 56,763 $ 138,078 $ 152,426
$ 346,308 $ 456,213 $ 1,126,864 $ 1,082,979
Gross Profit
Vycor Medical $ 273,146 $ 357,674 $ 895,484 $ 821,240
NovaVision $ 41,635 $ 51,739 $ 124,746 $ 138,609
$ 314,781 $ 409,413 $ 1,020,230 $ 959,849
September 30, 2019 December 31, 2018
Total Assets:
Vycor Medical $ 1,022,449 $ 981,553
NovaVision 63,276 62,224
Total Assets $ 1,085,725 $ 1,043,777 </t>
  </si>
  <si>
    <t>Summary of Geographic Information</t>
  </si>
  <si>
    <t xml:space="preserve">The Company operates in two geographic segments,
the United States and Europe. Set out below are the revenues, gross profits and total assets for each segment.
Three Months Ended September 30, Nine Months Ended September 30,
2019 2018 2019 2018
Revenue:
United States $ 320,477 $ 425,800 $ 1,051,237 $ 1,002,923
Europe $ 25,831 $ 30,413 $ 75,627 $ 80,056
$ 346,308 $ 456,213 $ 1,126,864 $ 1,082,979
Gross Profit
United States $ 291,536 $ 382,006 $ 953,861 $ 889,190
Europe $ 23,245 $ 27,407 $ 66,369 $ 70,659
$ 314,781 $ 409,413 $ 1,020,230 $ 959,849
September 30, 2019 December 31, 2018
Total Assets:
United States $ 1,051,776 $ 1,010,067
Europe 33,949 33,710
Total Assets $ 1,085,725 $ 1,043,777 </t>
  </si>
  <si>
    <t>Equity (Tables)</t>
  </si>
  <si>
    <t>Schedule of Stock Warrants</t>
  </si>
  <si>
    <t xml:space="preserve">STOCK WARRANTS:
Weighted average
Number of shares exercise price
Outstanding at December 31, 2018 3,717,826 $ 0.27
Granted - -
Exercised - -
Cancelled or expired - -
Outstanding at September 30, 2019 3,717,826 $ 0.27 </t>
  </si>
  <si>
    <t>Schedule of Stock Options</t>
  </si>
  <si>
    <t xml:space="preserve">STOCK OPTIONS:
Weighted average
Number of shares exercise price
Outstanding at December 31, 2018 1,380,000 $ 0.53
Granted - -
Exercised - -
Cancelled or expired (680,000 ) (0.79 )
Outstanding at September 30, 2019 700,000 $ 0.28 </t>
  </si>
  <si>
    <t>Share-Based Compensation (Tables)</t>
  </si>
  <si>
    <t>Schedule of Assumptions Used in Calculations of Black-Scholes Option Pricing Model</t>
  </si>
  <si>
    <t xml:space="preserve">The following assumptions were used in calculations
of the Black-Scholes option pricing model for the nine months ended September 30, 2019 and 2018:
Nine Months Ended September 30,
2019 2018
Risk-free interest rates - % 1.72-2.41 %
Expected life - 1.5-4.0 years
Expected dividends - % 0 %
Expected volatility - % 102-107 %
Vycor Common Stock fair value $ - $ 0.20-0.49 </t>
  </si>
  <si>
    <t>Concentration (Tables)</t>
  </si>
  <si>
    <t>Schedule of Concentration</t>
  </si>
  <si>
    <t>Sales Concentration
Three months ended Nine months ended
September 30, September 30,
2019 2018 2019 2018
Number of customers over 10% 1 1 1 3
Percentage of sales 11 % 25 % 10 % 10%,
11 % and 11 % Accounts
Receivable Concentration
At September 30, At December 31,
2019 2018
Number of customers over 10% 1 2
Percentage of accounts receivable 48 % 13%
and 40 %</t>
  </si>
  <si>
    <t>Basis of Presentation (Details Narrative) - USD ($)</t>
  </si>
  <si>
    <t>Working capital deficiency</t>
  </si>
  <si>
    <t>Related party liabilities</t>
  </si>
  <si>
    <t>EuroAmerican Investment Corp. [Member]</t>
  </si>
  <si>
    <t>Term note</t>
  </si>
  <si>
    <t>Accrued interest</t>
  </si>
  <si>
    <t>Maturity date</t>
  </si>
  <si>
    <t>Dec. 31,
		2019</t>
  </si>
  <si>
    <t>EuroAmerican Investment Corp. [Member] | Extended Maturity [Member]</t>
  </si>
  <si>
    <t>Nov. 30,
		2020</t>
  </si>
  <si>
    <t>Significant Accounting Policies - Schedule of Common Stock Not Included in Calculation of Diluted Net Loss per Share (Details) - shares</t>
  </si>
  <si>
    <t>Potential shares of common stock that are not included in the calculation of diluted net loss per share</t>
  </si>
  <si>
    <t>Stock Options Outstanding [Member]</t>
  </si>
  <si>
    <t>Warrants to Purchase Common Stock [Member]</t>
  </si>
  <si>
    <t>Debentures Convertible into Common Stock [Member]</t>
  </si>
  <si>
    <t>Preferred Shares Convertible into Common Stock [Member]</t>
  </si>
  <si>
    <t>Directors Deferred Compensation Plan [Member]</t>
  </si>
  <si>
    <t>Notes Payable (Details Narrative) - USD ($)</t>
  </si>
  <si>
    <t>Jan. 31, 2018</t>
  </si>
  <si>
    <t>Note extended maturity date description</t>
  </si>
  <si>
    <t>Under the Amendment, the Note was extended until December 31, 2018 and was further extended until December 31, 2019.</t>
  </si>
  <si>
    <t>Debt maturity date extended</t>
  </si>
  <si>
    <t>Debt conversion shares issued</t>
  </si>
  <si>
    <t>Offering exercisable term</t>
  </si>
  <si>
    <t>3 years</t>
  </si>
  <si>
    <t>Note payable other</t>
  </si>
  <si>
    <t>Conversion price</t>
  </si>
  <si>
    <t>EuroAmerican Investment Corp. [Member] | Stock Warrants [Member]</t>
  </si>
  <si>
    <t>Warrant to purchase common stock</t>
  </si>
  <si>
    <t>Warrant exercise price</t>
  </si>
  <si>
    <t>Notes Payable - Summary of Notes Payable (Details) - USD ($)</t>
  </si>
  <si>
    <t>Total Related Party Notes Payable</t>
  </si>
  <si>
    <t>Total Other Notes Payable</t>
  </si>
  <si>
    <t>Peter Zachariou [Member]</t>
  </si>
  <si>
    <t>Fountainhead Capital Management Limited [Member]</t>
  </si>
  <si>
    <t>Insurance Policy Finance Agreements [Member]</t>
  </si>
  <si>
    <t>Notes Payable - Summary of Notes Payable (Details) (Parenthetical) - USD ($)</t>
  </si>
  <si>
    <t>Mar. 19, 2019</t>
  </si>
  <si>
    <t>Jun. 25, 2018</t>
  </si>
  <si>
    <t>Mar. 25, 2011</t>
  </si>
  <si>
    <t>Jul. 31, 2018</t>
  </si>
  <si>
    <t>Notes interest rate</t>
  </si>
  <si>
    <t>16.00%</t>
  </si>
  <si>
    <t>Debt due date description</t>
  </si>
  <si>
    <t>Debt due date</t>
  </si>
  <si>
    <t>Term Note [Member] | EuroAmerican Investment Corp. [Member]</t>
  </si>
  <si>
    <t>Value of notes issued</t>
  </si>
  <si>
    <t>10.00%</t>
  </si>
  <si>
    <t>Jun. 25,
		2020</t>
  </si>
  <si>
    <t>Five notes were extended for another twelve months on their due dates which will be due between March and July 2020</t>
  </si>
  <si>
    <t>Lease - Schedule of Supplemental Balance Sheet Information Related to Leases (Details) - USD ($)</t>
  </si>
  <si>
    <t>Operating Lease Assets Current portion</t>
  </si>
  <si>
    <t>Operating Lease Assets</t>
  </si>
  <si>
    <t>Operating Lease Liabilities Current portion</t>
  </si>
  <si>
    <t>Operating Lease Liabilities</t>
  </si>
  <si>
    <t>Segment Reporting, Geographical Information (Details Narrative)</t>
  </si>
  <si>
    <t>Sep. 30, 2019Number</t>
  </si>
  <si>
    <t>Number of reportable segments</t>
  </si>
  <si>
    <t>Segment Reporting, Geographical Information - Schedule of Business Segments Information (Details) - USD ($)</t>
  </si>
  <si>
    <t>Total Assets</t>
  </si>
  <si>
    <t>Vycor Medical [Member]</t>
  </si>
  <si>
    <t>NovaVision [Member]</t>
  </si>
  <si>
    <t>Segment Reporting, Geographical Information - Summary of Geographic Information (Details) - USD ($)</t>
  </si>
  <si>
    <t>United States [Member]</t>
  </si>
  <si>
    <t>Europe [Member]</t>
  </si>
  <si>
    <t>Equity (Details Narrative) - USD ($)</t>
  </si>
  <si>
    <t>Apr. 20, 2018</t>
  </si>
  <si>
    <t>Dec. 31, 2017</t>
  </si>
  <si>
    <t>Number of common stock issued for fees</t>
  </si>
  <si>
    <t>Warrants to purchase common stock</t>
  </si>
  <si>
    <t>Weighted-average remaining contractual life of outstanding warrants</t>
  </si>
  <si>
    <t>4 months 9 days</t>
  </si>
  <si>
    <t>Weighted-average remaining contractual life of outstanding options</t>
  </si>
  <si>
    <t>1 year 8 months 16 days</t>
  </si>
  <si>
    <t>Fountainhead [Member] | Fountainhead Consulting Agreement [Member]</t>
  </si>
  <si>
    <t>Number of common stock issued for fees, value</t>
  </si>
  <si>
    <t>Fountainhead [Member] | Consulting Agreement [Member]</t>
  </si>
  <si>
    <t>Robert Anderson [Member] | Consultancy [Member]</t>
  </si>
  <si>
    <t>Non Employee Directors [Member] | Directors Deferred Compensation Plan [Member]</t>
  </si>
  <si>
    <t>Shares issued for services</t>
  </si>
  <si>
    <t>Value of shares issued for services</t>
  </si>
  <si>
    <t>Equity - Schedule of Stock Warrants (Details)</t>
  </si>
  <si>
    <t>Sep. 30, 2019$ / sharesshares</t>
  </si>
  <si>
    <t>Number of shares Warrants Outstanding, Beginning Balance | shares</t>
  </si>
  <si>
    <t>Number of shares Warrants, Granted | shares</t>
  </si>
  <si>
    <t>Number of shares Warrants, Exercised | shares</t>
  </si>
  <si>
    <t>Number of shares Warrants, Cancelled or expired | shares</t>
  </si>
  <si>
    <t>Number of shares Warrants Outstanding, Ending Balance | shares</t>
  </si>
  <si>
    <t>Weighted average exercise price per share Warrants, Outstanding, Beginning Balance | $ / shares</t>
  </si>
  <si>
    <t>Weighted average exercise price per share Warrants, Granted | $ / shares</t>
  </si>
  <si>
    <t>Weighted average exercise price per share Warrants, Exercised | $ / shares</t>
  </si>
  <si>
    <t>Weighted average exercise price per share Warrants, Cancelled or expired | $ / shares</t>
  </si>
  <si>
    <t>Weighted average exercise price per share Warrants, Outstanding, Ending balance | $ / shares</t>
  </si>
  <si>
    <t>Equity - Schedule of Stock Options (Details)</t>
  </si>
  <si>
    <t>Number of shares Options Outstanding, Beginning Balance | shares</t>
  </si>
  <si>
    <t>Number of shares Options, Granted | shares</t>
  </si>
  <si>
    <t>Number of shares Options, Exercised | shares</t>
  </si>
  <si>
    <t>Number of shares Options, Cancelled or expired | shares</t>
  </si>
  <si>
    <t>Number of shares Options Outstanding, Ending Balance | shares</t>
  </si>
  <si>
    <t>Weighted average exercise price per share Options, Outstanding, Beginning Balance | $ / shares</t>
  </si>
  <si>
    <t>Weighted average exercise price per share Options, Granted | $ / shares</t>
  </si>
  <si>
    <t>Weighted average exercise price per share Options, Exercised | $ / shares</t>
  </si>
  <si>
    <t>Weighted average exercise price per share Options, Cancelled or expired | $ / shares</t>
  </si>
  <si>
    <t>Weighted average exercise price per share Options, Outstanding, Ending balance | $ / shares</t>
  </si>
  <si>
    <t>Share-Based Compensation (Details Narrative) - USD ($)</t>
  </si>
  <si>
    <t>Non-employee [Member]</t>
  </si>
  <si>
    <t>Share-based compensation</t>
  </si>
  <si>
    <t>Total unrecognized compensation costs</t>
  </si>
  <si>
    <t>Directors [Member] | Directors Deferred Compensation Plan [Member]</t>
  </si>
  <si>
    <t>Stock granted but not issued</t>
  </si>
  <si>
    <t>Fountainhead [Member] | 2018 Stock Option Plan [Member]</t>
  </si>
  <si>
    <t>Value of stock options grant</t>
  </si>
  <si>
    <t>Employee Stock Options [Member]</t>
  </si>
  <si>
    <t>Share-Based Compensation - Schedule of Assumptions Used in Calculations of Black-Scholes Option Pricing Model (Details) - $ / shares</t>
  </si>
  <si>
    <t>Risk-free interest rates</t>
  </si>
  <si>
    <t>0.00%</t>
  </si>
  <si>
    <t>Expected life</t>
  </si>
  <si>
    <t>0 years</t>
  </si>
  <si>
    <t>Expected dividends</t>
  </si>
  <si>
    <t>Expected volatility</t>
  </si>
  <si>
    <t>Vycor Common Stock fair value</t>
  </si>
  <si>
    <t>Minimum [Member]</t>
  </si>
  <si>
    <t>1.72%</t>
  </si>
  <si>
    <t>1 year 6 months</t>
  </si>
  <si>
    <t>102.00%</t>
  </si>
  <si>
    <t>Maximum [Member]</t>
  </si>
  <si>
    <t>2.41%</t>
  </si>
  <si>
    <t>4 years</t>
  </si>
  <si>
    <t>107.00%</t>
  </si>
  <si>
    <t>Commitments and Contingencies (Details Narrative)</t>
  </si>
  <si>
    <t>Sep. 30, 2012EUR (€)</t>
  </si>
  <si>
    <t>Sep. 30, 2019USD ($)</t>
  </si>
  <si>
    <t>Sep. 30, 2018USD ($)</t>
  </si>
  <si>
    <t>Rent expense | $</t>
  </si>
  <si>
    <t>Lease termination date</t>
  </si>
  <si>
    <t>Sep. 30,
		2020</t>
  </si>
  <si>
    <t>Trade tax | €</t>
  </si>
  <si>
    <t>Trade tax reduced | €</t>
  </si>
  <si>
    <t>Interest expenses | €</t>
  </si>
  <si>
    <t>Germany [Member]</t>
  </si>
  <si>
    <t>Germany [Member] | Short-Term Lease Agreement [Member]</t>
  </si>
  <si>
    <t>Consulting and Other Agreements (Details Narrative) - USD ($)</t>
  </si>
  <si>
    <t>Stock option cash</t>
  </si>
  <si>
    <t>Fountainhead Consulting Agreement [Member] | Fountainhead [Member]</t>
  </si>
  <si>
    <t>Fountainhead Consulting Agreement [Member] | March 2017 and Effective April 1, 2017 [Member]</t>
  </si>
  <si>
    <t>Payment of fees</t>
  </si>
  <si>
    <t>Common stock exercise price</t>
  </si>
  <si>
    <t>Consulting Agreement [Member] | Fountainhead [Member]</t>
  </si>
  <si>
    <t>Related Party Transactions (Details Narrative) - USD ($)</t>
  </si>
  <si>
    <t>Fountainhead [Member]</t>
  </si>
  <si>
    <t>Accrued dividends</t>
  </si>
  <si>
    <t>Preferred D Stock [Member]</t>
  </si>
  <si>
    <t>Fountainhead [Member] | Unsecured Loan [Member]</t>
  </si>
  <si>
    <t>Unsecured loan notes issued</t>
  </si>
  <si>
    <t>Unsecured loan notes interest rate</t>
  </si>
  <si>
    <t>Unsecured loan maturity description</t>
  </si>
  <si>
    <t>Due on demand or by their one-year anniversary.</t>
  </si>
  <si>
    <t>Fountainhead [Member] | Directors [Member]</t>
  </si>
  <si>
    <t>Equity ownership percentage</t>
  </si>
  <si>
    <t>56.00%</t>
  </si>
  <si>
    <t>Fountainhead [Member] | Directors [Member] | Series D Preferred Stock [Member]</t>
  </si>
  <si>
    <t>70.00%</t>
  </si>
  <si>
    <t>Peter Zachariou [Member] | Unsecured Loan [Member]</t>
  </si>
  <si>
    <t>Due on demand or by their one-year anniversary</t>
  </si>
  <si>
    <t>Concentration (Details Narrative) - Purchase [Member]</t>
  </si>
  <si>
    <t>Manufacturer One [Member]</t>
  </si>
  <si>
    <t>Concentration risk, percentage</t>
  </si>
  <si>
    <t>Manufacturer Two [Member]</t>
  </si>
  <si>
    <t>Concentration - Schedule of Concentration (Details) - Number</t>
  </si>
  <si>
    <t>12 Months Ended</t>
  </si>
  <si>
    <t>Sales Revenue [Member]</t>
  </si>
  <si>
    <t>Number of customers over 10%</t>
  </si>
  <si>
    <t>Sales Revenue [Member] | Customer One [Member]</t>
  </si>
  <si>
    <t>11.00%</t>
  </si>
  <si>
    <t>25.00%</t>
  </si>
  <si>
    <t>Sales Revenue [Member] | Customer Two [Member]</t>
  </si>
  <si>
    <t>Sales Revenue [Member] | Customer Three [Member]</t>
  </si>
  <si>
    <t>Accounts Receivable [Member]</t>
  </si>
  <si>
    <t>Accounts Receivable [Member] | Customer One [Member]</t>
  </si>
  <si>
    <t>48.00%</t>
  </si>
  <si>
    <t>13.00%</t>
  </si>
  <si>
    <t>Accounts Receivable [Member] | Customer Two [Member]</t>
  </si>
  <si>
    <t>4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24752836</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row r="7" spans="1:2">
      <c r="A7" s="4" t="s">
        <v>104</v>
      </c>
      <c r="B7"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8502</v>
      </c>
      <c r="C3" s="6" t="n">
        <v>86481</v>
      </c>
    </row>
    <row r="4" spans="1:3">
      <c r="A4" s="4" t="s">
        <v>37</v>
      </c>
      <c r="B4" s="5" t="n">
        <v>214807</v>
      </c>
      <c r="C4" s="5" t="n">
        <v>257468</v>
      </c>
    </row>
    <row r="5" spans="1:3">
      <c r="A5" s="4" t="s">
        <v>38</v>
      </c>
      <c r="B5" s="5" t="n">
        <v>226618</v>
      </c>
      <c r="C5" s="5" t="n">
        <v>203122</v>
      </c>
    </row>
    <row r="6" spans="1:3">
      <c r="A6" s="4" t="s">
        <v>39</v>
      </c>
      <c r="B6" s="5" t="n">
        <v>116046</v>
      </c>
      <c r="C6" s="5" t="n">
        <v>82575</v>
      </c>
    </row>
    <row r="7" spans="1:3">
      <c r="A7" s="4" t="s">
        <v>40</v>
      </c>
      <c r="B7" s="5" t="n">
        <v>655973</v>
      </c>
      <c r="C7" s="5" t="n">
        <v>629646</v>
      </c>
    </row>
    <row r="8" spans="1:3">
      <c r="A8" s="4" t="s">
        <v>41</v>
      </c>
      <c r="B8" s="5" t="n">
        <v>353746</v>
      </c>
      <c r="C8" s="5" t="n">
        <v>372641</v>
      </c>
    </row>
    <row r="9" spans="1:3">
      <c r="A9" s="3" t="s">
        <v>42</v>
      </c>
    </row>
    <row r="10" spans="1:3">
      <c r="A10" s="4" t="s">
        <v>43</v>
      </c>
      <c r="B10" s="5" t="n">
        <v>26320</v>
      </c>
      <c r="C10" s="5" t="n">
        <v>35303</v>
      </c>
    </row>
    <row r="11" spans="1:3">
      <c r="A11" s="4" t="s">
        <v>44</v>
      </c>
      <c r="B11" s="4" t="s">
        <v>45</v>
      </c>
      <c r="C11" s="5" t="n">
        <v>187</v>
      </c>
    </row>
    <row r="12" spans="1:3">
      <c r="A12" s="4" t="s">
        <v>46</v>
      </c>
      <c r="B12" s="5" t="n">
        <v>6100</v>
      </c>
      <c r="C12" s="5" t="n">
        <v>6000</v>
      </c>
    </row>
    <row r="13" spans="1:3">
      <c r="A13" s="4" t="s">
        <v>47</v>
      </c>
      <c r="B13" s="5" t="n">
        <v>43586</v>
      </c>
    </row>
    <row r="14" spans="1:3">
      <c r="A14" s="4" t="s">
        <v>48</v>
      </c>
      <c r="B14" s="5" t="n">
        <v>76006</v>
      </c>
      <c r="C14" s="5" t="n">
        <v>41490</v>
      </c>
    </row>
    <row r="15" spans="1:3">
      <c r="A15" s="4" t="s">
        <v>49</v>
      </c>
      <c r="B15" s="5" t="n">
        <v>1085725</v>
      </c>
      <c r="C15" s="5" t="n">
        <v>1043777</v>
      </c>
    </row>
    <row r="16" spans="1:3">
      <c r="A16" s="3" t="s">
        <v>50</v>
      </c>
    </row>
    <row r="17" spans="1:3">
      <c r="A17" s="4" t="s">
        <v>51</v>
      </c>
      <c r="B17" s="5" t="n">
        <v>198219</v>
      </c>
      <c r="C17" s="5" t="n">
        <v>92955</v>
      </c>
    </row>
    <row r="18" spans="1:3">
      <c r="A18" s="4" t="s">
        <v>52</v>
      </c>
      <c r="B18" s="5" t="n">
        <v>268666</v>
      </c>
      <c r="C18" s="5" t="n">
        <v>232765</v>
      </c>
    </row>
    <row r="19" spans="1:3">
      <c r="A19" s="4" t="s">
        <v>53</v>
      </c>
      <c r="B19" s="5" t="n">
        <v>39606</v>
      </c>
      <c r="C19" s="5" t="n">
        <v>24274</v>
      </c>
    </row>
    <row r="20" spans="1:3">
      <c r="A20" s="4" t="s">
        <v>54</v>
      </c>
      <c r="B20" s="5" t="n">
        <v>267573</v>
      </c>
      <c r="C20" s="5" t="n">
        <v>295056</v>
      </c>
    </row>
    <row r="21" spans="1:3">
      <c r="A21" s="4" t="s">
        <v>55</v>
      </c>
      <c r="B21" s="5" t="n">
        <v>973110</v>
      </c>
      <c r="C21" s="5" t="n">
        <v>648740</v>
      </c>
    </row>
    <row r="22" spans="1:3">
      <c r="A22" s="4" t="s">
        <v>56</v>
      </c>
      <c r="B22" s="5" t="n">
        <v>351058</v>
      </c>
      <c r="C22" s="5" t="n">
        <v>325814</v>
      </c>
    </row>
    <row r="23" spans="1:3">
      <c r="A23" s="4" t="s">
        <v>57</v>
      </c>
      <c r="B23" s="5" t="n">
        <v>210873</v>
      </c>
      <c r="C23" s="5" t="n">
        <v>193000</v>
      </c>
    </row>
    <row r="24" spans="1:3">
      <c r="A24" s="4" t="s">
        <v>58</v>
      </c>
      <c r="B24" s="5" t="n">
        <v>43586</v>
      </c>
      <c r="C24" s="4" t="s">
        <v>45</v>
      </c>
    </row>
    <row r="25" spans="1:3">
      <c r="A25" s="4" t="s">
        <v>59</v>
      </c>
      <c r="B25" s="5" t="n">
        <v>2352691</v>
      </c>
      <c r="C25" s="5" t="n">
        <v>1812604</v>
      </c>
    </row>
    <row r="26" spans="1:3">
      <c r="A26" s="3" t="s">
        <v>60</v>
      </c>
    </row>
    <row r="27" spans="1:3">
      <c r="A27" s="4" t="s">
        <v>61</v>
      </c>
      <c r="B27" s="5" t="n">
        <v>27</v>
      </c>
      <c r="C27" s="5" t="n">
        <v>27</v>
      </c>
    </row>
    <row r="28" spans="1:3">
      <c r="A28" s="4" t="s">
        <v>62</v>
      </c>
      <c r="B28" s="5" t="n">
        <v>2486</v>
      </c>
      <c r="C28" s="5" t="n">
        <v>2324</v>
      </c>
    </row>
    <row r="29" spans="1:3">
      <c r="A29" s="4" t="s">
        <v>63</v>
      </c>
      <c r="B29" s="5" t="n">
        <v>28173146</v>
      </c>
      <c r="C29" s="5" t="n">
        <v>27771868</v>
      </c>
    </row>
    <row r="30" spans="1:3">
      <c r="A30" s="4" t="s">
        <v>64</v>
      </c>
      <c r="B30" s="5" t="n">
        <v>-1033</v>
      </c>
      <c r="C30" s="5" t="n">
        <v>-1033</v>
      </c>
    </row>
    <row r="31" spans="1:3">
      <c r="A31" s="4" t="s">
        <v>65</v>
      </c>
      <c r="B31" s="5" t="n">
        <v>-29569267</v>
      </c>
      <c r="C31" s="5" t="n">
        <v>-28669686</v>
      </c>
    </row>
    <row r="32" spans="1:3">
      <c r="A32" s="4" t="s">
        <v>66</v>
      </c>
      <c r="B32" s="5" t="n">
        <v>127675</v>
      </c>
      <c r="C32" s="5" t="n">
        <v>127673</v>
      </c>
    </row>
    <row r="33" spans="1:3">
      <c r="A33" s="4" t="s">
        <v>67</v>
      </c>
      <c r="B33" s="5" t="n">
        <v>-1266966</v>
      </c>
      <c r="C33" s="5" t="n">
        <v>-768827</v>
      </c>
    </row>
    <row r="34" spans="1:3">
      <c r="A34" s="4" t="s">
        <v>68</v>
      </c>
      <c r="B34" s="6" t="n">
        <v>1085725</v>
      </c>
      <c r="C34" s="6" t="n">
        <v>1043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91</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229</v>
      </c>
      <c r="B1" s="2" t="s">
        <v>81</v>
      </c>
      <c r="D1" s="2" t="s">
        <v>1</v>
      </c>
    </row>
    <row r="2" spans="1:5">
      <c r="B2" s="2" t="s">
        <v>2</v>
      </c>
      <c r="C2" s="2" t="s">
        <v>82</v>
      </c>
      <c r="D2" s="2" t="s">
        <v>2</v>
      </c>
      <c r="E2" s="2" t="s">
        <v>82</v>
      </c>
    </row>
    <row r="3" spans="1:5">
      <c r="A3" s="4" t="s">
        <v>123</v>
      </c>
      <c r="B3" s="6" t="n">
        <v>-209609</v>
      </c>
      <c r="C3" s="6" t="n">
        <v>-152179</v>
      </c>
      <c r="D3" s="6" t="n">
        <v>-575211</v>
      </c>
      <c r="E3" s="6" t="n">
        <v>-897399</v>
      </c>
    </row>
    <row r="4" spans="1:5">
      <c r="A4" s="4" t="s">
        <v>230</v>
      </c>
      <c r="B4" s="5" t="n">
        <v>-473129</v>
      </c>
      <c r="D4" s="5" t="n">
        <v>-473129</v>
      </c>
    </row>
    <row r="5" spans="1:5">
      <c r="A5" s="4" t="s">
        <v>231</v>
      </c>
      <c r="B5" s="5" t="n">
        <v>1223589</v>
      </c>
      <c r="D5" s="5" t="n">
        <v>1223589</v>
      </c>
    </row>
    <row r="6" spans="1:5">
      <c r="A6" s="4" t="s">
        <v>232</v>
      </c>
    </row>
    <row r="7" spans="1:5">
      <c r="A7" s="4" t="s">
        <v>233</v>
      </c>
      <c r="B7" s="5" t="n">
        <v>300000</v>
      </c>
      <c r="D7" s="5" t="n">
        <v>300000</v>
      </c>
    </row>
    <row r="8" spans="1:5">
      <c r="A8" s="4" t="s">
        <v>234</v>
      </c>
      <c r="B8" s="6" t="n">
        <v>268666</v>
      </c>
      <c r="D8" s="6" t="n">
        <v>268666</v>
      </c>
    </row>
    <row r="9" spans="1:5">
      <c r="A9" s="4" t="s">
        <v>235</v>
      </c>
      <c r="D9" s="4" t="s">
        <v>236</v>
      </c>
    </row>
    <row r="10" spans="1:5">
      <c r="A10" s="4" t="s">
        <v>237</v>
      </c>
    </row>
    <row r="11" spans="1:5">
      <c r="A11" s="4" t="s">
        <v>235</v>
      </c>
      <c r="D11" s="4" t="s">
        <v>23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82</v>
      </c>
    </row>
    <row r="3" spans="1:3">
      <c r="A3" s="4" t="s">
        <v>240</v>
      </c>
      <c r="B3" s="5" t="n">
        <v>9473719</v>
      </c>
      <c r="C3" s="5" t="n">
        <v>9534349</v>
      </c>
    </row>
    <row r="4" spans="1:3">
      <c r="A4" s="4" t="s">
        <v>241</v>
      </c>
    </row>
    <row r="5" spans="1:3">
      <c r="A5" s="4" t="s">
        <v>240</v>
      </c>
      <c r="B5" s="5" t="n">
        <v>700000</v>
      </c>
      <c r="C5" s="5" t="n">
        <v>1380000</v>
      </c>
    </row>
    <row r="6" spans="1:3">
      <c r="A6" s="4" t="s">
        <v>242</v>
      </c>
    </row>
    <row r="7" spans="1:3">
      <c r="A7" s="4" t="s">
        <v>240</v>
      </c>
      <c r="B7" s="5" t="n">
        <v>3717826</v>
      </c>
      <c r="C7" s="5" t="n">
        <v>3717826</v>
      </c>
    </row>
    <row r="8" spans="1:3">
      <c r="A8" s="4" t="s">
        <v>243</v>
      </c>
    </row>
    <row r="9" spans="1:3">
      <c r="A9" s="4" t="s">
        <v>240</v>
      </c>
      <c r="B9" s="5" t="n">
        <v>2707933</v>
      </c>
      <c r="C9" s="5" t="n">
        <v>2479364</v>
      </c>
    </row>
    <row r="10" spans="1:3">
      <c r="A10" s="4" t="s">
        <v>244</v>
      </c>
    </row>
    <row r="11" spans="1:3">
      <c r="A11" s="4" t="s">
        <v>240</v>
      </c>
      <c r="B11" s="5" t="n">
        <v>1272052</v>
      </c>
      <c r="C11" s="5" t="n">
        <v>1272052</v>
      </c>
    </row>
    <row r="12" spans="1:3">
      <c r="A12" s="4" t="s">
        <v>245</v>
      </c>
    </row>
    <row r="13" spans="1:3">
      <c r="A13" s="4" t="s">
        <v>240</v>
      </c>
      <c r="B13" s="5" t="n">
        <v>1075908</v>
      </c>
      <c r="C13" s="5" t="n">
        <v>6851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246</v>
      </c>
      <c r="B1" s="2" t="s">
        <v>1</v>
      </c>
    </row>
    <row r="2" spans="1:3">
      <c r="B2" s="2" t="s">
        <v>2</v>
      </c>
      <c r="C2" s="2" t="s">
        <v>247</v>
      </c>
    </row>
    <row r="3" spans="1:3">
      <c r="A3" s="4" t="s">
        <v>232</v>
      </c>
    </row>
    <row r="4" spans="1:3">
      <c r="A4" s="4" t="s">
        <v>248</v>
      </c>
      <c r="B4" s="4" t="s">
        <v>249</v>
      </c>
    </row>
    <row r="5" spans="1:3">
      <c r="A5" s="4" t="s">
        <v>250</v>
      </c>
      <c r="B5" s="4" t="s">
        <v>236</v>
      </c>
    </row>
    <row r="6" spans="1:3">
      <c r="A6" s="4" t="s">
        <v>251</v>
      </c>
      <c r="B6" s="5" t="n">
        <v>2707933</v>
      </c>
    </row>
    <row r="7" spans="1:3">
      <c r="A7" s="4" t="s">
        <v>252</v>
      </c>
      <c r="B7" s="4" t="s">
        <v>253</v>
      </c>
    </row>
    <row r="8" spans="1:3">
      <c r="A8" s="4" t="s">
        <v>232</v>
      </c>
    </row>
    <row r="9" spans="1:3">
      <c r="A9" s="4" t="s">
        <v>254</v>
      </c>
      <c r="C9" s="6" t="n">
        <v>300000</v>
      </c>
    </row>
    <row r="10" spans="1:3">
      <c r="A10" s="4" t="s">
        <v>255</v>
      </c>
      <c r="C10" s="8" t="n">
        <v>0.21</v>
      </c>
    </row>
    <row r="11" spans="1:3">
      <c r="A11" s="4" t="s">
        <v>256</v>
      </c>
    </row>
    <row r="12" spans="1:3">
      <c r="A12" s="4" t="s">
        <v>257</v>
      </c>
      <c r="C12" s="5" t="n">
        <v>2308405</v>
      </c>
    </row>
    <row r="13" spans="1:3">
      <c r="A13" s="4" t="s">
        <v>258</v>
      </c>
      <c r="C13" s="8" t="n">
        <v>0.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4</v>
      </c>
    </row>
    <row r="2" spans="1:3">
      <c r="A2" s="3" t="s">
        <v>70</v>
      </c>
    </row>
    <row r="3" spans="1:3">
      <c r="A3" s="4" t="s">
        <v>71</v>
      </c>
      <c r="B3" s="7" t="n">
        <v>0.0001</v>
      </c>
      <c r="C3" s="7" t="n">
        <v>0.0001</v>
      </c>
    </row>
    <row r="4" spans="1:3">
      <c r="A4" s="4" t="s">
        <v>72</v>
      </c>
      <c r="B4" s="5" t="n">
        <v>10000000</v>
      </c>
      <c r="C4" s="5" t="n">
        <v>10000000</v>
      </c>
    </row>
    <row r="5" spans="1:3">
      <c r="A5" s="4" t="s">
        <v>73</v>
      </c>
      <c r="B5" s="5" t="n">
        <v>270307</v>
      </c>
      <c r="C5" s="5" t="n">
        <v>270307</v>
      </c>
    </row>
    <row r="6" spans="1:3">
      <c r="A6" s="4" t="s">
        <v>74</v>
      </c>
      <c r="B6" s="5" t="n">
        <v>270307</v>
      </c>
      <c r="C6" s="5" t="n">
        <v>270307</v>
      </c>
    </row>
    <row r="7" spans="1:3">
      <c r="A7" s="4" t="s">
        <v>75</v>
      </c>
      <c r="B7" s="7" t="n">
        <v>0.0001</v>
      </c>
      <c r="C7" s="7" t="n">
        <v>0.0001</v>
      </c>
    </row>
    <row r="8" spans="1:3">
      <c r="A8" s="4" t="s">
        <v>76</v>
      </c>
      <c r="B8" s="5" t="n">
        <v>55000000</v>
      </c>
      <c r="C8" s="5" t="n">
        <v>55000000</v>
      </c>
    </row>
    <row r="9" spans="1:3">
      <c r="A9" s="4" t="s">
        <v>77</v>
      </c>
      <c r="B9" s="5" t="n">
        <v>24856170</v>
      </c>
      <c r="C9" s="5" t="n">
        <v>23244028</v>
      </c>
    </row>
    <row r="10" spans="1:3">
      <c r="A10" s="4" t="s">
        <v>78</v>
      </c>
      <c r="B10" s="5" t="n">
        <v>24752836</v>
      </c>
      <c r="C10" s="5" t="n">
        <v>23140694</v>
      </c>
    </row>
    <row r="11" spans="1:3">
      <c r="A11" s="4" t="s">
        <v>79</v>
      </c>
      <c r="B11" s="5" t="n">
        <v>103334</v>
      </c>
      <c r="C11" s="5" t="n">
        <v>103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9</v>
      </c>
      <c r="B1" s="2" t="s">
        <v>2</v>
      </c>
      <c r="C1" s="2" t="s">
        <v>34</v>
      </c>
    </row>
    <row r="2" spans="1:3">
      <c r="A2" s="4" t="s">
        <v>260</v>
      </c>
      <c r="B2" s="6" t="n">
        <v>210873</v>
      </c>
      <c r="C2" s="6" t="n">
        <v>193000</v>
      </c>
    </row>
    <row r="3" spans="1:3">
      <c r="A3" s="4" t="s">
        <v>261</v>
      </c>
      <c r="B3" s="5" t="n">
        <v>351058</v>
      </c>
      <c r="C3" s="5" t="n">
        <v>325814</v>
      </c>
    </row>
    <row r="4" spans="1:3">
      <c r="A4" s="4" t="s">
        <v>262</v>
      </c>
    </row>
    <row r="5" spans="1:3">
      <c r="A5" s="4" t="s">
        <v>260</v>
      </c>
      <c r="B5" s="5" t="n">
        <v>30000</v>
      </c>
      <c r="C5" s="5" t="n">
        <v>30000</v>
      </c>
    </row>
    <row r="6" spans="1:3">
      <c r="A6" s="4" t="s">
        <v>263</v>
      </c>
    </row>
    <row r="7" spans="1:3">
      <c r="A7" s="4" t="s">
        <v>260</v>
      </c>
      <c r="B7" s="5" t="n">
        <v>180873</v>
      </c>
      <c r="C7" s="5" t="n">
        <v>163000</v>
      </c>
    </row>
    <row r="8" spans="1:3">
      <c r="A8" s="4" t="s">
        <v>264</v>
      </c>
    </row>
    <row r="9" spans="1:3">
      <c r="A9" s="4" t="s">
        <v>261</v>
      </c>
      <c r="B9" s="5" t="n">
        <v>51058</v>
      </c>
      <c r="C9" s="5" t="n">
        <v>25814</v>
      </c>
    </row>
    <row r="10" spans="1:3">
      <c r="A10" s="4" t="s">
        <v>232</v>
      </c>
    </row>
    <row r="11" spans="1:3">
      <c r="A11" s="4" t="s">
        <v>261</v>
      </c>
      <c r="B11" s="6" t="n">
        <v>300000</v>
      </c>
      <c r="C11" s="6"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80"/>
    <col customWidth="1" max="7" min="7" width="80"/>
  </cols>
  <sheetData>
    <row r="1" spans="1:7">
      <c r="A1" s="1" t="s">
        <v>265</v>
      </c>
      <c r="B1" s="2" t="s">
        <v>266</v>
      </c>
      <c r="C1" s="2" t="s">
        <v>267</v>
      </c>
      <c r="D1" s="2" t="s">
        <v>268</v>
      </c>
      <c r="E1" s="2" t="s">
        <v>109</v>
      </c>
      <c r="F1" s="2" t="s">
        <v>269</v>
      </c>
      <c r="G1" s="2" t="s">
        <v>2</v>
      </c>
    </row>
    <row r="2" spans="1:7">
      <c r="A2" s="4" t="s">
        <v>232</v>
      </c>
    </row>
    <row r="3" spans="1:7">
      <c r="A3" s="4" t="s">
        <v>270</v>
      </c>
      <c r="D3" s="4" t="s">
        <v>271</v>
      </c>
    </row>
    <row r="4" spans="1:7">
      <c r="A4" s="4" t="s">
        <v>272</v>
      </c>
      <c r="G4" s="4" t="s">
        <v>249</v>
      </c>
    </row>
    <row r="5" spans="1:7">
      <c r="A5" s="4" t="s">
        <v>237</v>
      </c>
    </row>
    <row r="6" spans="1:7">
      <c r="A6" s="4" t="s">
        <v>273</v>
      </c>
      <c r="B6" s="4" t="s">
        <v>236</v>
      </c>
    </row>
    <row r="7" spans="1:7">
      <c r="A7" s="4" t="s">
        <v>274</v>
      </c>
    </row>
    <row r="8" spans="1:7">
      <c r="A8" s="4" t="s">
        <v>275</v>
      </c>
      <c r="D8" s="6" t="n">
        <v>300000</v>
      </c>
    </row>
    <row r="9" spans="1:7">
      <c r="A9" s="4" t="s">
        <v>262</v>
      </c>
    </row>
    <row r="10" spans="1:7">
      <c r="A10" s="4" t="s">
        <v>275</v>
      </c>
      <c r="C10" s="6" t="n">
        <v>30000</v>
      </c>
    </row>
    <row r="11" spans="1:7">
      <c r="A11" s="4" t="s">
        <v>270</v>
      </c>
      <c r="C11" s="4" t="s">
        <v>276</v>
      </c>
    </row>
    <row r="12" spans="1:7">
      <c r="A12" s="4" t="s">
        <v>273</v>
      </c>
      <c r="C12" s="4" t="s">
        <v>277</v>
      </c>
    </row>
    <row r="13" spans="1:7">
      <c r="A13" s="4" t="s">
        <v>263</v>
      </c>
    </row>
    <row r="14" spans="1:7">
      <c r="A14" s="4" t="s">
        <v>275</v>
      </c>
      <c r="E14" s="6" t="n">
        <v>180873</v>
      </c>
      <c r="F14" s="6" t="n">
        <v>180873</v>
      </c>
    </row>
    <row r="15" spans="1:7">
      <c r="A15" s="4" t="s">
        <v>270</v>
      </c>
      <c r="E15" s="4" t="s">
        <v>276</v>
      </c>
      <c r="F15" s="4" t="s">
        <v>276</v>
      </c>
    </row>
    <row r="16" spans="1:7">
      <c r="A16" s="4" t="s">
        <v>272</v>
      </c>
      <c r="F16" s="4" t="s">
        <v>2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34</v>
      </c>
      <c r="D1" s="2" t="s">
        <v>82</v>
      </c>
    </row>
    <row r="2" spans="1:4">
      <c r="A2" s="3" t="s">
        <v>170</v>
      </c>
    </row>
    <row r="3" spans="1:4">
      <c r="A3" s="4" t="s">
        <v>280</v>
      </c>
      <c r="B3" s="6" t="n">
        <v>43586</v>
      </c>
      <c r="D3" s="4" t="s">
        <v>45</v>
      </c>
    </row>
    <row r="4" spans="1:4">
      <c r="A4" s="4" t="s">
        <v>281</v>
      </c>
      <c r="B4" s="5" t="n">
        <v>43586</v>
      </c>
      <c r="D4" s="4" t="s">
        <v>45</v>
      </c>
    </row>
    <row r="5" spans="1:4">
      <c r="A5" s="4" t="s">
        <v>282</v>
      </c>
      <c r="B5" s="5" t="n">
        <v>43586</v>
      </c>
      <c r="C5" s="4" t="s">
        <v>45</v>
      </c>
      <c r="D5" s="4" t="s">
        <v>45</v>
      </c>
    </row>
    <row r="6" spans="1:4">
      <c r="A6" s="4" t="s">
        <v>283</v>
      </c>
      <c r="B6" s="6" t="n">
        <v>43586</v>
      </c>
      <c r="D6" s="4" t="s">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284</v>
      </c>
      <c r="B1" s="2" t="s">
        <v>1</v>
      </c>
    </row>
    <row r="2" spans="1:2">
      <c r="B2" s="2" t="s">
        <v>285</v>
      </c>
    </row>
    <row r="3" spans="1:2">
      <c r="A3" s="3" t="s">
        <v>173</v>
      </c>
    </row>
    <row r="4" spans="1:2">
      <c r="A4" s="4" t="s">
        <v>286</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81</v>
      </c>
      <c r="D1" s="2" t="s">
        <v>1</v>
      </c>
    </row>
    <row r="2" spans="1:6">
      <c r="B2" s="2" t="s">
        <v>2</v>
      </c>
      <c r="C2" s="2" t="s">
        <v>82</v>
      </c>
      <c r="D2" s="2" t="s">
        <v>2</v>
      </c>
      <c r="E2" s="2" t="s">
        <v>82</v>
      </c>
      <c r="F2" s="2" t="s">
        <v>34</v>
      </c>
    </row>
    <row r="3" spans="1:6">
      <c r="A3" s="4" t="s">
        <v>84</v>
      </c>
      <c r="B3" s="6" t="n">
        <v>346308</v>
      </c>
      <c r="C3" s="6" t="n">
        <v>456213</v>
      </c>
      <c r="D3" s="6" t="n">
        <v>1126864</v>
      </c>
      <c r="E3" s="6" t="n">
        <v>1082979</v>
      </c>
    </row>
    <row r="4" spans="1:6">
      <c r="A4" s="4" t="s">
        <v>86</v>
      </c>
      <c r="B4" s="5" t="n">
        <v>314781</v>
      </c>
      <c r="C4" s="5" t="n">
        <v>409413</v>
      </c>
      <c r="D4" s="5" t="n">
        <v>1020230</v>
      </c>
      <c r="E4" s="5" t="n">
        <v>959849</v>
      </c>
    </row>
    <row r="5" spans="1:6">
      <c r="A5" s="4" t="s">
        <v>288</v>
      </c>
      <c r="B5" s="5" t="n">
        <v>1085725</v>
      </c>
      <c r="D5" s="5" t="n">
        <v>1085725</v>
      </c>
      <c r="F5" s="6" t="n">
        <v>1043777</v>
      </c>
    </row>
    <row r="6" spans="1:6">
      <c r="A6" s="4" t="s">
        <v>289</v>
      </c>
    </row>
    <row r="7" spans="1:6">
      <c r="A7" s="4" t="s">
        <v>84</v>
      </c>
      <c r="B7" s="5" t="n">
        <v>301053</v>
      </c>
      <c r="C7" s="5" t="n">
        <v>399450</v>
      </c>
      <c r="D7" s="5" t="n">
        <v>988786</v>
      </c>
      <c r="E7" s="5" t="n">
        <v>930553</v>
      </c>
    </row>
    <row r="8" spans="1:6">
      <c r="A8" s="4" t="s">
        <v>86</v>
      </c>
      <c r="B8" s="5" t="n">
        <v>273146</v>
      </c>
      <c r="C8" s="5" t="n">
        <v>357674</v>
      </c>
      <c r="D8" s="5" t="n">
        <v>895484</v>
      </c>
      <c r="E8" s="5" t="n">
        <v>821240</v>
      </c>
    </row>
    <row r="9" spans="1:6">
      <c r="A9" s="4" t="s">
        <v>288</v>
      </c>
      <c r="B9" s="5" t="n">
        <v>1022449</v>
      </c>
      <c r="D9" s="5" t="n">
        <v>1022449</v>
      </c>
      <c r="F9" s="5" t="n">
        <v>981553</v>
      </c>
    </row>
    <row r="10" spans="1:6">
      <c r="A10" s="4" t="s">
        <v>290</v>
      </c>
    </row>
    <row r="11" spans="1:6">
      <c r="A11" s="4" t="s">
        <v>84</v>
      </c>
      <c r="B11" s="5" t="n">
        <v>45255</v>
      </c>
      <c r="C11" s="5" t="n">
        <v>56763</v>
      </c>
      <c r="D11" s="5" t="n">
        <v>138078</v>
      </c>
      <c r="E11" s="5" t="n">
        <v>152426</v>
      </c>
    </row>
    <row r="12" spans="1:6">
      <c r="A12" s="4" t="s">
        <v>86</v>
      </c>
      <c r="B12" s="5" t="n">
        <v>41635</v>
      </c>
      <c r="C12" s="6" t="n">
        <v>51739</v>
      </c>
      <c r="D12" s="5" t="n">
        <v>124746</v>
      </c>
      <c r="E12" s="6" t="n">
        <v>138609</v>
      </c>
    </row>
    <row r="13" spans="1:6">
      <c r="A13" s="4" t="s">
        <v>288</v>
      </c>
      <c r="B13" s="6" t="n">
        <v>63276</v>
      </c>
      <c r="D13" s="6" t="n">
        <v>63276</v>
      </c>
      <c r="F13" s="6" t="n">
        <v>622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1</v>
      </c>
      <c r="B1" s="2" t="s">
        <v>81</v>
      </c>
      <c r="D1" s="2" t="s">
        <v>1</v>
      </c>
    </row>
    <row r="2" spans="1:6">
      <c r="B2" s="2" t="s">
        <v>2</v>
      </c>
      <c r="C2" s="2" t="s">
        <v>82</v>
      </c>
      <c r="D2" s="2" t="s">
        <v>2</v>
      </c>
      <c r="E2" s="2" t="s">
        <v>82</v>
      </c>
      <c r="F2" s="2" t="s">
        <v>34</v>
      </c>
    </row>
    <row r="3" spans="1:6">
      <c r="A3" s="4" t="s">
        <v>84</v>
      </c>
      <c r="B3" s="6" t="n">
        <v>346308</v>
      </c>
      <c r="C3" s="6" t="n">
        <v>456213</v>
      </c>
      <c r="D3" s="6" t="n">
        <v>1126864</v>
      </c>
      <c r="E3" s="6" t="n">
        <v>1082979</v>
      </c>
    </row>
    <row r="4" spans="1:6">
      <c r="A4" s="4" t="s">
        <v>86</v>
      </c>
      <c r="B4" s="5" t="n">
        <v>314781</v>
      </c>
      <c r="C4" s="5" t="n">
        <v>409413</v>
      </c>
      <c r="D4" s="5" t="n">
        <v>1020230</v>
      </c>
      <c r="E4" s="5" t="n">
        <v>959849</v>
      </c>
    </row>
    <row r="5" spans="1:6">
      <c r="A5" s="4" t="s">
        <v>288</v>
      </c>
      <c r="B5" s="5" t="n">
        <v>1085725</v>
      </c>
      <c r="D5" s="5" t="n">
        <v>1085725</v>
      </c>
      <c r="F5" s="6" t="n">
        <v>1043777</v>
      </c>
    </row>
    <row r="6" spans="1:6">
      <c r="A6" s="4" t="s">
        <v>292</v>
      </c>
    </row>
    <row r="7" spans="1:6">
      <c r="A7" s="4" t="s">
        <v>84</v>
      </c>
      <c r="B7" s="5" t="n">
        <v>320477</v>
      </c>
      <c r="C7" s="5" t="n">
        <v>425800</v>
      </c>
      <c r="D7" s="5" t="n">
        <v>1051237</v>
      </c>
      <c r="E7" s="5" t="n">
        <v>1002923</v>
      </c>
    </row>
    <row r="8" spans="1:6">
      <c r="A8" s="4" t="s">
        <v>86</v>
      </c>
      <c r="B8" s="5" t="n">
        <v>291536</v>
      </c>
      <c r="C8" s="5" t="n">
        <v>382006</v>
      </c>
      <c r="D8" s="5" t="n">
        <v>953861</v>
      </c>
      <c r="E8" s="5" t="n">
        <v>889190</v>
      </c>
    </row>
    <row r="9" spans="1:6">
      <c r="A9" s="4" t="s">
        <v>288</v>
      </c>
      <c r="B9" s="5" t="n">
        <v>1051776</v>
      </c>
      <c r="D9" s="5" t="n">
        <v>1051776</v>
      </c>
      <c r="F9" s="5" t="n">
        <v>1010067</v>
      </c>
    </row>
    <row r="10" spans="1:6">
      <c r="A10" s="4" t="s">
        <v>293</v>
      </c>
    </row>
    <row r="11" spans="1:6">
      <c r="A11" s="4" t="s">
        <v>84</v>
      </c>
      <c r="B11" s="5" t="n">
        <v>25831</v>
      </c>
      <c r="C11" s="5" t="n">
        <v>30413</v>
      </c>
      <c r="D11" s="5" t="n">
        <v>75627</v>
      </c>
      <c r="E11" s="5" t="n">
        <v>80056</v>
      </c>
    </row>
    <row r="12" spans="1:6">
      <c r="A12" s="4" t="s">
        <v>86</v>
      </c>
      <c r="B12" s="5" t="n">
        <v>23245</v>
      </c>
      <c r="C12" s="6" t="n">
        <v>27407</v>
      </c>
      <c r="D12" s="5" t="n">
        <v>66369</v>
      </c>
      <c r="E12" s="6" t="n">
        <v>70659</v>
      </c>
    </row>
    <row r="13" spans="1:6">
      <c r="A13" s="4" t="s">
        <v>288</v>
      </c>
      <c r="B13" s="6" t="n">
        <v>33949</v>
      </c>
      <c r="D13" s="6" t="n">
        <v>33949</v>
      </c>
      <c r="F13" s="6" t="n">
        <v>337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294</v>
      </c>
      <c r="B1" s="2" t="s">
        <v>295</v>
      </c>
      <c r="C1" s="2" t="s">
        <v>2</v>
      </c>
      <c r="D1" s="2" t="s">
        <v>82</v>
      </c>
      <c r="E1" s="2" t="s">
        <v>296</v>
      </c>
    </row>
    <row r="2" spans="1:5">
      <c r="A2" s="4" t="s">
        <v>297</v>
      </c>
      <c r="B2" s="5" t="n">
        <v>1113936</v>
      </c>
    </row>
    <row r="3" spans="1:5">
      <c r="A3" s="4" t="s">
        <v>298</v>
      </c>
      <c r="B3" s="5" t="n">
        <v>3111560</v>
      </c>
    </row>
    <row r="4" spans="1:5">
      <c r="A4" s="4" t="s">
        <v>299</v>
      </c>
      <c r="C4" s="4" t="s">
        <v>300</v>
      </c>
    </row>
    <row r="5" spans="1:5">
      <c r="A5" s="4" t="s">
        <v>301</v>
      </c>
      <c r="C5" s="4" t="s">
        <v>302</v>
      </c>
    </row>
    <row r="6" spans="1:5">
      <c r="A6" s="4" t="s">
        <v>303</v>
      </c>
    </row>
    <row r="7" spans="1:5">
      <c r="A7" s="4" t="s">
        <v>297</v>
      </c>
      <c r="C7" s="5" t="n">
        <v>1607142</v>
      </c>
    </row>
    <row r="8" spans="1:5">
      <c r="A8" s="4" t="s">
        <v>304</v>
      </c>
      <c r="C8" s="6" t="n">
        <v>337500</v>
      </c>
    </row>
    <row r="9" spans="1:5">
      <c r="A9" s="4" t="s">
        <v>305</v>
      </c>
    </row>
    <row r="10" spans="1:5">
      <c r="A10" s="4" t="s">
        <v>297</v>
      </c>
      <c r="D10" s="5" t="n">
        <v>1669056</v>
      </c>
    </row>
    <row r="11" spans="1:5">
      <c r="A11" s="4" t="s">
        <v>304</v>
      </c>
      <c r="D11" s="6" t="n">
        <v>562500</v>
      </c>
      <c r="E11" s="6" t="n">
        <v>225000</v>
      </c>
    </row>
    <row r="12" spans="1:5">
      <c r="A12" s="4" t="s">
        <v>306</v>
      </c>
    </row>
    <row r="13" spans="1:5">
      <c r="A13" s="4" t="s">
        <v>297</v>
      </c>
      <c r="C13" s="5" t="n">
        <v>5000</v>
      </c>
    </row>
    <row r="14" spans="1:5">
      <c r="A14" s="4" t="s">
        <v>304</v>
      </c>
      <c r="C14" s="6" t="n">
        <v>940</v>
      </c>
    </row>
    <row r="15" spans="1:5">
      <c r="A15" s="4" t="s">
        <v>307</v>
      </c>
    </row>
    <row r="16" spans="1:5">
      <c r="A16" s="4" t="s">
        <v>308</v>
      </c>
      <c r="C16" s="5" t="n">
        <v>299997</v>
      </c>
      <c r="D16" s="5" t="n">
        <v>174580</v>
      </c>
    </row>
    <row r="17" spans="1:5">
      <c r="A17" s="4" t="s">
        <v>309</v>
      </c>
      <c r="C17" s="6" t="n">
        <v>63000</v>
      </c>
      <c r="D17" s="6" t="n">
        <v>6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0</v>
      </c>
      <c r="B1" s="2" t="s">
        <v>1</v>
      </c>
    </row>
    <row r="2" spans="1:2">
      <c r="B2" s="2" t="s">
        <v>311</v>
      </c>
    </row>
    <row r="3" spans="1:2">
      <c r="A3" s="3" t="s">
        <v>176</v>
      </c>
    </row>
    <row r="4" spans="1:2">
      <c r="A4" s="4" t="s">
        <v>312</v>
      </c>
      <c r="B4" s="5" t="n">
        <v>3717826</v>
      </c>
    </row>
    <row r="5" spans="1:2">
      <c r="A5" s="4" t="s">
        <v>313</v>
      </c>
      <c r="B5" s="4" t="s">
        <v>45</v>
      </c>
    </row>
    <row r="6" spans="1:2">
      <c r="A6" s="4" t="s">
        <v>314</v>
      </c>
      <c r="B6" s="4" t="s">
        <v>45</v>
      </c>
    </row>
    <row r="7" spans="1:2">
      <c r="A7" s="4" t="s">
        <v>315</v>
      </c>
      <c r="B7" s="4" t="s">
        <v>45</v>
      </c>
    </row>
    <row r="8" spans="1:2">
      <c r="A8" s="4" t="s">
        <v>316</v>
      </c>
      <c r="B8" s="5" t="n">
        <v>3717826</v>
      </c>
    </row>
    <row r="9" spans="1:2">
      <c r="A9" s="4" t="s">
        <v>317</v>
      </c>
      <c r="B9" s="8" t="n">
        <v>0.27</v>
      </c>
    </row>
    <row r="10" spans="1:2">
      <c r="A10" s="4" t="s">
        <v>318</v>
      </c>
      <c r="B10" s="4" t="s">
        <v>45</v>
      </c>
    </row>
    <row r="11" spans="1:2">
      <c r="A11" s="4" t="s">
        <v>319</v>
      </c>
      <c r="B11" s="4" t="s">
        <v>45</v>
      </c>
    </row>
    <row r="12" spans="1:2">
      <c r="A12" s="4" t="s">
        <v>320</v>
      </c>
      <c r="B12" s="4" t="s">
        <v>45</v>
      </c>
    </row>
    <row r="13" spans="1:2">
      <c r="A13" s="4" t="s">
        <v>321</v>
      </c>
      <c r="B13" s="8" t="n">
        <v>0.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1</v>
      </c>
    </row>
    <row r="2" spans="1:2">
      <c r="B2" s="2" t="s">
        <v>311</v>
      </c>
    </row>
    <row r="3" spans="1:2">
      <c r="A3" s="3" t="s">
        <v>176</v>
      </c>
    </row>
    <row r="4" spans="1:2">
      <c r="A4" s="4" t="s">
        <v>323</v>
      </c>
      <c r="B4" s="5" t="n">
        <v>1380000</v>
      </c>
    </row>
    <row r="5" spans="1:2">
      <c r="A5" s="4" t="s">
        <v>324</v>
      </c>
      <c r="B5" s="4" t="s">
        <v>45</v>
      </c>
    </row>
    <row r="6" spans="1:2">
      <c r="A6" s="4" t="s">
        <v>325</v>
      </c>
      <c r="B6" s="4" t="s">
        <v>45</v>
      </c>
    </row>
    <row r="7" spans="1:2">
      <c r="A7" s="4" t="s">
        <v>326</v>
      </c>
      <c r="B7" s="5" t="n">
        <v>-680000</v>
      </c>
    </row>
    <row r="8" spans="1:2">
      <c r="A8" s="4" t="s">
        <v>327</v>
      </c>
      <c r="B8" s="5" t="n">
        <v>700000</v>
      </c>
    </row>
    <row r="9" spans="1:2">
      <c r="A9" s="4" t="s">
        <v>328</v>
      </c>
      <c r="B9" s="8" t="n">
        <v>0.53</v>
      </c>
    </row>
    <row r="10" spans="1:2">
      <c r="A10" s="4" t="s">
        <v>329</v>
      </c>
      <c r="B10" s="4" t="s">
        <v>45</v>
      </c>
    </row>
    <row r="11" spans="1:2">
      <c r="A11" s="4" t="s">
        <v>330</v>
      </c>
      <c r="B11" s="4" t="s">
        <v>45</v>
      </c>
    </row>
    <row r="12" spans="1:2">
      <c r="A12" s="4" t="s">
        <v>331</v>
      </c>
      <c r="B12" s="9" t="n">
        <v>-0.79</v>
      </c>
    </row>
    <row r="13" spans="1:2">
      <c r="A13" s="4" t="s">
        <v>332</v>
      </c>
      <c r="B13" s="8" t="n">
        <v>0.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33</v>
      </c>
      <c r="B1" s="2" t="s">
        <v>1</v>
      </c>
    </row>
    <row r="2" spans="1:3">
      <c r="B2" s="2" t="s">
        <v>2</v>
      </c>
      <c r="C2" s="2" t="s">
        <v>82</v>
      </c>
    </row>
    <row r="3" spans="1:3">
      <c r="A3" s="4" t="s">
        <v>334</v>
      </c>
    </row>
    <row r="4" spans="1:3">
      <c r="A4" s="4" t="s">
        <v>335</v>
      </c>
      <c r="B4" s="6" t="n">
        <v>401440</v>
      </c>
      <c r="C4" s="6" t="n">
        <v>487254</v>
      </c>
    </row>
    <row r="5" spans="1:3">
      <c r="A5" s="4" t="s">
        <v>336</v>
      </c>
      <c r="B5" s="5" t="n">
        <v>0</v>
      </c>
    </row>
    <row r="6" spans="1:3">
      <c r="A6" s="4" t="s">
        <v>337</v>
      </c>
    </row>
    <row r="7" spans="1:3">
      <c r="A7" s="4" t="s">
        <v>338</v>
      </c>
      <c r="B7" s="5" t="n">
        <v>63000</v>
      </c>
      <c r="C7" s="5" t="n">
        <v>63000</v>
      </c>
    </row>
    <row r="8" spans="1:3">
      <c r="A8" s="4" t="s">
        <v>339</v>
      </c>
    </row>
    <row r="9" spans="1:3">
      <c r="A9" s="4" t="s">
        <v>340</v>
      </c>
      <c r="B9" s="5" t="n">
        <v>0</v>
      </c>
      <c r="C9" s="5" t="n">
        <v>216582</v>
      </c>
    </row>
    <row r="10" spans="1:3">
      <c r="A10" s="4" t="s">
        <v>341</v>
      </c>
    </row>
    <row r="11" spans="1:3">
      <c r="A11" s="4" t="s">
        <v>335</v>
      </c>
      <c r="B11" s="6" t="n">
        <v>0</v>
      </c>
      <c r="C11" s="6" t="n">
        <v>48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346308</v>
      </c>
      <c r="C4" s="6" t="n">
        <v>456213</v>
      </c>
      <c r="D4" s="6" t="n">
        <v>1126864</v>
      </c>
      <c r="E4" s="6" t="n">
        <v>1082979</v>
      </c>
    </row>
    <row r="5" spans="1:5">
      <c r="A5" s="4" t="s">
        <v>85</v>
      </c>
      <c r="B5" s="5" t="n">
        <v>31527</v>
      </c>
      <c r="C5" s="5" t="n">
        <v>46800</v>
      </c>
      <c r="D5" s="5" t="n">
        <v>106634</v>
      </c>
      <c r="E5" s="5" t="n">
        <v>123130</v>
      </c>
    </row>
    <row r="6" spans="1:5">
      <c r="A6" s="4" t="s">
        <v>86</v>
      </c>
      <c r="B6" s="5" t="n">
        <v>314781</v>
      </c>
      <c r="C6" s="5" t="n">
        <v>409413</v>
      </c>
      <c r="D6" s="5" t="n">
        <v>1020230</v>
      </c>
      <c r="E6" s="5" t="n">
        <v>959849</v>
      </c>
    </row>
    <row r="7" spans="1:5">
      <c r="A7" s="3" t="s">
        <v>87</v>
      </c>
    </row>
    <row r="8" spans="1:5">
      <c r="A8" s="4" t="s">
        <v>88</v>
      </c>
      <c r="B8" s="5" t="n">
        <v>15115</v>
      </c>
      <c r="C8" s="5" t="n">
        <v>42994</v>
      </c>
      <c r="D8" s="5" t="n">
        <v>45011</v>
      </c>
      <c r="E8" s="5" t="n">
        <v>128326</v>
      </c>
    </row>
    <row r="9" spans="1:5">
      <c r="A9" s="4" t="s">
        <v>89</v>
      </c>
      <c r="B9" s="5" t="n">
        <v>491339</v>
      </c>
      <c r="C9" s="5" t="n">
        <v>499143</v>
      </c>
      <c r="D9" s="5" t="n">
        <v>1497016</v>
      </c>
      <c r="E9" s="5" t="n">
        <v>1684445</v>
      </c>
    </row>
    <row r="10" spans="1:5">
      <c r="A10" s="4" t="s">
        <v>90</v>
      </c>
      <c r="B10" s="5" t="n">
        <v>506454</v>
      </c>
      <c r="C10" s="5" t="n">
        <v>542137</v>
      </c>
      <c r="D10" s="5" t="n">
        <v>1542027</v>
      </c>
      <c r="E10" s="5" t="n">
        <v>1812771</v>
      </c>
    </row>
    <row r="11" spans="1:5">
      <c r="A11" s="4" t="s">
        <v>91</v>
      </c>
      <c r="B11" s="5" t="n">
        <v>-191673</v>
      </c>
      <c r="C11" s="5" t="n">
        <v>-132724</v>
      </c>
      <c r="D11" s="5" t="n">
        <v>-521797</v>
      </c>
      <c r="E11" s="5" t="n">
        <v>-852922</v>
      </c>
    </row>
    <row r="12" spans="1:5">
      <c r="A12" s="3" t="s">
        <v>92</v>
      </c>
    </row>
    <row r="13" spans="1:5">
      <c r="A13" s="4" t="s">
        <v>93</v>
      </c>
      <c r="B13" s="5" t="n">
        <v>-12109</v>
      </c>
      <c r="C13" s="5" t="n">
        <v>-12280</v>
      </c>
      <c r="D13" s="5" t="n">
        <v>-36074</v>
      </c>
      <c r="E13" s="5" t="n">
        <v>-36505</v>
      </c>
    </row>
    <row r="14" spans="1:5">
      <c r="A14" s="4" t="s">
        <v>94</v>
      </c>
      <c r="B14" s="5" t="n">
        <v>-5315</v>
      </c>
      <c r="C14" s="5" t="n">
        <v>-5924</v>
      </c>
      <c r="D14" s="5" t="n">
        <v>-15331</v>
      </c>
      <c r="E14" s="5" t="n">
        <v>-6570</v>
      </c>
    </row>
    <row r="15" spans="1:5">
      <c r="A15" s="4" t="s">
        <v>95</v>
      </c>
      <c r="B15" s="5" t="n">
        <v>-512</v>
      </c>
      <c r="C15" s="5" t="n">
        <v>-1251</v>
      </c>
      <c r="D15" s="5" t="n">
        <v>-2009</v>
      </c>
      <c r="E15" s="5" t="n">
        <v>-1402</v>
      </c>
    </row>
    <row r="16" spans="1:5">
      <c r="A16" s="4" t="s">
        <v>96</v>
      </c>
      <c r="B16" s="5" t="n">
        <v>-17936</v>
      </c>
      <c r="C16" s="5" t="n">
        <v>-19455</v>
      </c>
      <c r="D16" s="5" t="n">
        <v>-53414</v>
      </c>
      <c r="E16" s="5" t="n">
        <v>-44477</v>
      </c>
    </row>
    <row r="17" spans="1:5">
      <c r="A17" s="4" t="s">
        <v>97</v>
      </c>
      <c r="B17" s="5" t="n">
        <v>-209609</v>
      </c>
      <c r="C17" s="5" t="n">
        <v>-152179</v>
      </c>
      <c r="D17" s="5" t="n">
        <v>-575211</v>
      </c>
      <c r="E17" s="5" t="n">
        <v>-897399</v>
      </c>
    </row>
    <row r="18" spans="1:5">
      <c r="A18" s="4" t="s">
        <v>98</v>
      </c>
      <c r="B18" s="4" t="s">
        <v>45</v>
      </c>
      <c r="C18" s="4" t="s">
        <v>45</v>
      </c>
      <c r="D18" s="4" t="s">
        <v>45</v>
      </c>
      <c r="E18" s="4" t="s">
        <v>45</v>
      </c>
    </row>
    <row r="19" spans="1:5">
      <c r="A19" s="4" t="s">
        <v>99</v>
      </c>
      <c r="B19" s="5" t="n">
        <v>-209609</v>
      </c>
      <c r="C19" s="5" t="n">
        <v>-152179</v>
      </c>
      <c r="D19" s="5" t="n">
        <v>-575211</v>
      </c>
      <c r="E19" s="5" t="n">
        <v>-897399</v>
      </c>
    </row>
    <row r="20" spans="1:5">
      <c r="A20" s="4" t="s">
        <v>100</v>
      </c>
      <c r="B20" s="5" t="n">
        <v>-162185</v>
      </c>
      <c r="C20" s="5" t="n">
        <v>-162185</v>
      </c>
      <c r="D20" s="5" t="n">
        <v>-324370</v>
      </c>
      <c r="E20" s="5" t="n">
        <v>-324370</v>
      </c>
    </row>
    <row r="21" spans="1:5">
      <c r="A21" s="4" t="s">
        <v>101</v>
      </c>
      <c r="B21" s="5" t="n">
        <v>-371794</v>
      </c>
      <c r="C21" s="5" t="n">
        <v>-314364</v>
      </c>
      <c r="D21" s="5" t="n">
        <v>-899581</v>
      </c>
      <c r="E21" s="5" t="n">
        <v>-1221769</v>
      </c>
    </row>
    <row r="22" spans="1:5">
      <c r="A22" s="3" t="s">
        <v>102</v>
      </c>
    </row>
    <row r="23" spans="1:5">
      <c r="A23" s="4" t="s">
        <v>103</v>
      </c>
      <c r="B23" s="5" t="n">
        <v>7</v>
      </c>
      <c r="C23" s="5" t="n">
        <v>810</v>
      </c>
      <c r="D23" s="5" t="n">
        <v>2</v>
      </c>
      <c r="E23" s="5" t="n">
        <v>33515</v>
      </c>
    </row>
    <row r="24" spans="1:5">
      <c r="A24" s="4" t="s">
        <v>102</v>
      </c>
      <c r="B24" s="6" t="n">
        <v>-371787</v>
      </c>
      <c r="C24" s="6" t="n">
        <v>-313554</v>
      </c>
      <c r="D24" s="6" t="n">
        <v>-899579</v>
      </c>
      <c r="E24" s="6" t="n">
        <v>-1188254</v>
      </c>
    </row>
    <row r="25" spans="1:5">
      <c r="A25" s="3" t="s">
        <v>104</v>
      </c>
    </row>
    <row r="26" spans="1:5">
      <c r="A26" s="4" t="s">
        <v>105</v>
      </c>
      <c r="B26" s="8" t="n">
        <v>-0.02</v>
      </c>
      <c r="C26" s="8" t="n">
        <v>-0.01</v>
      </c>
      <c r="D26" s="8" t="n">
        <v>-0.04</v>
      </c>
      <c r="E26" s="8" t="n">
        <v>-0.06</v>
      </c>
    </row>
    <row r="27" spans="1:5">
      <c r="A27" s="4" t="s">
        <v>106</v>
      </c>
      <c r="B27" s="5" t="n">
        <v>24222946</v>
      </c>
      <c r="C27" s="5" t="n">
        <v>22221266</v>
      </c>
      <c r="D27" s="5" t="n">
        <v>23689516</v>
      </c>
      <c r="E27" s="5" t="n">
        <v>21258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row>
    <row r="2" spans="1:3">
      <c r="B2" s="2" t="s">
        <v>2</v>
      </c>
      <c r="C2" s="2" t="s">
        <v>82</v>
      </c>
    </row>
    <row r="3" spans="1:3">
      <c r="A3" s="4" t="s">
        <v>343</v>
      </c>
      <c r="B3" s="4" t="s">
        <v>344</v>
      </c>
    </row>
    <row r="4" spans="1:3">
      <c r="A4" s="4" t="s">
        <v>345</v>
      </c>
      <c r="B4" s="4" t="s">
        <v>346</v>
      </c>
    </row>
    <row r="5" spans="1:3">
      <c r="A5" s="4" t="s">
        <v>347</v>
      </c>
      <c r="B5" s="4" t="s">
        <v>344</v>
      </c>
      <c r="C5" s="4" t="s">
        <v>344</v>
      </c>
    </row>
    <row r="6" spans="1:3">
      <c r="A6" s="4" t="s">
        <v>348</v>
      </c>
      <c r="B6" s="4" t="s">
        <v>344</v>
      </c>
    </row>
    <row r="7" spans="1:3">
      <c r="A7" s="4" t="s">
        <v>349</v>
      </c>
      <c r="B7" s="4" t="s">
        <v>45</v>
      </c>
    </row>
    <row r="8" spans="1:3">
      <c r="A8" s="4" t="s">
        <v>350</v>
      </c>
    </row>
    <row r="9" spans="1:3">
      <c r="A9" s="4" t="s">
        <v>343</v>
      </c>
      <c r="C9" s="4" t="s">
        <v>351</v>
      </c>
    </row>
    <row r="10" spans="1:3">
      <c r="A10" s="4" t="s">
        <v>345</v>
      </c>
      <c r="C10" s="4" t="s">
        <v>352</v>
      </c>
    </row>
    <row r="11" spans="1:3">
      <c r="A11" s="4" t="s">
        <v>348</v>
      </c>
      <c r="C11" s="4" t="s">
        <v>353</v>
      </c>
    </row>
    <row r="12" spans="1:3">
      <c r="A12" s="4" t="s">
        <v>349</v>
      </c>
      <c r="C12" s="8" t="n">
        <v>0.2</v>
      </c>
    </row>
    <row r="13" spans="1:3">
      <c r="A13" s="4" t="s">
        <v>354</v>
      </c>
    </row>
    <row r="14" spans="1:3">
      <c r="A14" s="4" t="s">
        <v>343</v>
      </c>
      <c r="C14" s="4" t="s">
        <v>355</v>
      </c>
    </row>
    <row r="15" spans="1:3">
      <c r="A15" s="4" t="s">
        <v>345</v>
      </c>
      <c r="C15" s="4" t="s">
        <v>356</v>
      </c>
    </row>
    <row r="16" spans="1:3">
      <c r="A16" s="4" t="s">
        <v>348</v>
      </c>
      <c r="C16" s="4" t="s">
        <v>357</v>
      </c>
    </row>
    <row r="17" spans="1:3">
      <c r="A17" s="4" t="s">
        <v>349</v>
      </c>
      <c r="C17" s="8" t="n">
        <v>0.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358</v>
      </c>
      <c r="B1" s="2" t="s">
        <v>359</v>
      </c>
      <c r="C1" s="2" t="s">
        <v>360</v>
      </c>
      <c r="D1" s="2" t="s">
        <v>361</v>
      </c>
    </row>
    <row r="2" spans="1:4">
      <c r="A2" s="4" t="s">
        <v>362</v>
      </c>
      <c r="C2" s="6" t="n">
        <v>5700</v>
      </c>
    </row>
    <row r="3" spans="1:4">
      <c r="A3" s="4" t="s">
        <v>363</v>
      </c>
      <c r="C3" s="4" t="s">
        <v>364</v>
      </c>
    </row>
    <row r="4" spans="1:4">
      <c r="A4" s="4" t="s">
        <v>365</v>
      </c>
      <c r="B4" s="10" t="n">
        <v>630000</v>
      </c>
    </row>
    <row r="5" spans="1:4">
      <c r="A5" s="4" t="s">
        <v>366</v>
      </c>
      <c r="B5" s="5" t="n">
        <v>75000</v>
      </c>
    </row>
    <row r="6" spans="1:4">
      <c r="A6" s="4" t="s">
        <v>367</v>
      </c>
      <c r="B6" s="10" t="n">
        <v>12000</v>
      </c>
    </row>
    <row r="7" spans="1:4">
      <c r="A7" s="4" t="s">
        <v>368</v>
      </c>
    </row>
    <row r="8" spans="1:4">
      <c r="A8" s="4" t="s">
        <v>362</v>
      </c>
      <c r="C8" s="6" t="n">
        <v>73925</v>
      </c>
      <c r="D8" s="6" t="n">
        <v>74784</v>
      </c>
    </row>
    <row r="9" spans="1:4">
      <c r="A9" s="4" t="s">
        <v>369</v>
      </c>
    </row>
    <row r="10" spans="1:4">
      <c r="A10" s="4" t="s">
        <v>362</v>
      </c>
      <c r="C10" s="6" t="n">
        <v>2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95</v>
      </c>
      <c r="C1" s="2" t="s">
        <v>2</v>
      </c>
      <c r="D1" s="2" t="s">
        <v>82</v>
      </c>
      <c r="E1" s="2" t="s">
        <v>296</v>
      </c>
    </row>
    <row r="2" spans="1:5">
      <c r="A2" s="4" t="s">
        <v>371</v>
      </c>
      <c r="C2" s="6" t="n">
        <v>401440</v>
      </c>
      <c r="D2" s="6" t="n">
        <v>492125</v>
      </c>
    </row>
    <row r="3" spans="1:5">
      <c r="A3" s="4" t="s">
        <v>297</v>
      </c>
      <c r="B3" s="5" t="n">
        <v>1113936</v>
      </c>
    </row>
    <row r="4" spans="1:5">
      <c r="A4" s="4" t="s">
        <v>339</v>
      </c>
    </row>
    <row r="5" spans="1:5">
      <c r="A5" s="4" t="s">
        <v>340</v>
      </c>
      <c r="C5" s="5" t="n">
        <v>0</v>
      </c>
      <c r="D5" s="5" t="n">
        <v>216582</v>
      </c>
    </row>
    <row r="6" spans="1:5">
      <c r="A6" s="4" t="s">
        <v>372</v>
      </c>
    </row>
    <row r="7" spans="1:5">
      <c r="A7" s="4" t="s">
        <v>304</v>
      </c>
      <c r="C7" s="6" t="n">
        <v>337500</v>
      </c>
    </row>
    <row r="8" spans="1:5">
      <c r="A8" s="4" t="s">
        <v>297</v>
      </c>
      <c r="C8" s="5" t="n">
        <v>1607142</v>
      </c>
    </row>
    <row r="9" spans="1:5">
      <c r="A9" s="4" t="s">
        <v>373</v>
      </c>
    </row>
    <row r="10" spans="1:5">
      <c r="A10" s="4" t="s">
        <v>374</v>
      </c>
      <c r="C10" s="6" t="n">
        <v>450000</v>
      </c>
    </row>
    <row r="11" spans="1:5">
      <c r="A11" s="4" t="s">
        <v>371</v>
      </c>
      <c r="C11" s="6" t="n">
        <v>5000</v>
      </c>
    </row>
    <row r="12" spans="1:5">
      <c r="A12" s="4" t="s">
        <v>375</v>
      </c>
      <c r="C12" s="8" t="n">
        <v>0.21</v>
      </c>
    </row>
    <row r="13" spans="1:5">
      <c r="A13" s="4" t="s">
        <v>376</v>
      </c>
    </row>
    <row r="14" spans="1:5">
      <c r="A14" s="4" t="s">
        <v>304</v>
      </c>
      <c r="D14" s="6" t="n">
        <v>562500</v>
      </c>
      <c r="E14" s="6" t="n">
        <v>225000</v>
      </c>
    </row>
    <row r="15" spans="1:5">
      <c r="A15" s="4" t="s">
        <v>297</v>
      </c>
      <c r="D15" s="5" t="n">
        <v>16690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4"/>
    <col customWidth="1" max="3" min="3" width="48"/>
    <col customWidth="1" max="4" min="4" width="48"/>
    <col customWidth="1" max="5" min="5" width="14"/>
  </cols>
  <sheetData>
    <row r="1" spans="1:5">
      <c r="A1" s="1" t="s">
        <v>377</v>
      </c>
      <c r="B1" s="2" t="s">
        <v>295</v>
      </c>
      <c r="C1" s="2" t="s">
        <v>2</v>
      </c>
      <c r="D1" s="2" t="s">
        <v>82</v>
      </c>
      <c r="E1" s="2" t="s">
        <v>296</v>
      </c>
    </row>
    <row r="2" spans="1:5">
      <c r="A2" s="4" t="s">
        <v>297</v>
      </c>
      <c r="B2" s="5" t="n">
        <v>1113936</v>
      </c>
    </row>
    <row r="3" spans="1:5">
      <c r="A3" s="4" t="s">
        <v>378</v>
      </c>
    </row>
    <row r="4" spans="1:5">
      <c r="A4" s="4" t="s">
        <v>379</v>
      </c>
      <c r="C4" s="6" t="n">
        <v>226037</v>
      </c>
      <c r="D4" s="6" t="n">
        <v>226037</v>
      </c>
    </row>
    <row r="5" spans="1:5">
      <c r="A5" s="4" t="s">
        <v>303</v>
      </c>
    </row>
    <row r="6" spans="1:5">
      <c r="A6" s="4" t="s">
        <v>297</v>
      </c>
      <c r="C6" s="5" t="n">
        <v>1607142</v>
      </c>
    </row>
    <row r="7" spans="1:5">
      <c r="A7" s="4" t="s">
        <v>304</v>
      </c>
      <c r="C7" s="6" t="n">
        <v>337500</v>
      </c>
    </row>
    <row r="8" spans="1:5">
      <c r="A8" s="4" t="s">
        <v>305</v>
      </c>
    </row>
    <row r="9" spans="1:5">
      <c r="A9" s="4" t="s">
        <v>297</v>
      </c>
      <c r="D9" s="5" t="n">
        <v>1669056</v>
      </c>
    </row>
    <row r="10" spans="1:5">
      <c r="A10" s="4" t="s">
        <v>304</v>
      </c>
      <c r="D10" s="6" t="n">
        <v>562500</v>
      </c>
      <c r="E10" s="6" t="n">
        <v>225000</v>
      </c>
    </row>
    <row r="11" spans="1:5">
      <c r="A11" s="4" t="s">
        <v>262</v>
      </c>
    </row>
    <row r="12" spans="1:5">
      <c r="A12" s="4" t="s">
        <v>379</v>
      </c>
      <c r="C12" s="5" t="n">
        <v>83386</v>
      </c>
      <c r="D12" s="5" t="n">
        <v>83386</v>
      </c>
    </row>
    <row r="13" spans="1:5">
      <c r="A13" s="4" t="s">
        <v>380</v>
      </c>
    </row>
    <row r="14" spans="1:5">
      <c r="A14" s="4" t="s">
        <v>379</v>
      </c>
      <c r="C14" s="5" t="n">
        <v>324370</v>
      </c>
      <c r="D14" s="5" t="n">
        <v>324370</v>
      </c>
    </row>
    <row r="15" spans="1:5">
      <c r="A15" s="4" t="s">
        <v>381</v>
      </c>
    </row>
    <row r="16" spans="1:5">
      <c r="A16" s="4" t="s">
        <v>382</v>
      </c>
      <c r="C16" s="6" t="n">
        <v>17873</v>
      </c>
      <c r="D16" s="6" t="n">
        <v>133000</v>
      </c>
    </row>
    <row r="17" spans="1:5">
      <c r="A17" s="4" t="s">
        <v>383</v>
      </c>
      <c r="C17" s="4" t="s">
        <v>276</v>
      </c>
      <c r="D17" s="4" t="s">
        <v>276</v>
      </c>
    </row>
    <row r="18" spans="1:5">
      <c r="A18" s="4" t="s">
        <v>384</v>
      </c>
      <c r="C18" s="4" t="s">
        <v>385</v>
      </c>
      <c r="D18" s="4" t="s">
        <v>385</v>
      </c>
    </row>
    <row r="19" spans="1:5">
      <c r="A19" s="4" t="s">
        <v>386</v>
      </c>
    </row>
    <row r="20" spans="1:5">
      <c r="A20" s="4" t="s">
        <v>387</v>
      </c>
      <c r="C20" s="4" t="s">
        <v>388</v>
      </c>
    </row>
    <row r="21" spans="1:5">
      <c r="A21" s="4" t="s">
        <v>389</v>
      </c>
    </row>
    <row r="22" spans="1:5">
      <c r="A22" s="4" t="s">
        <v>387</v>
      </c>
      <c r="C22" s="4" t="s">
        <v>390</v>
      </c>
    </row>
    <row r="23" spans="1:5">
      <c r="A23" s="4" t="s">
        <v>391</v>
      </c>
    </row>
    <row r="24" spans="1:5">
      <c r="A24" s="4" t="s">
        <v>382</v>
      </c>
      <c r="C24" s="6" t="n">
        <v>0</v>
      </c>
      <c r="D24" s="6" t="n">
        <v>30000</v>
      </c>
    </row>
    <row r="25" spans="1:5">
      <c r="A25" s="4" t="s">
        <v>383</v>
      </c>
      <c r="C25" s="4" t="s">
        <v>276</v>
      </c>
      <c r="D25" s="4" t="s">
        <v>276</v>
      </c>
    </row>
    <row r="26" spans="1:5">
      <c r="A26" s="4" t="s">
        <v>384</v>
      </c>
      <c r="C26" s="4" t="s">
        <v>392</v>
      </c>
      <c r="D26" s="4" t="s">
        <v>3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5"/>
  </cols>
  <sheetData>
    <row r="1" spans="1:2">
      <c r="A1" s="1" t="s">
        <v>393</v>
      </c>
      <c r="B1" s="2" t="s">
        <v>1</v>
      </c>
    </row>
    <row r="2" spans="1:2">
      <c r="B2" s="2" t="s">
        <v>2</v>
      </c>
    </row>
    <row r="3" spans="1:2">
      <c r="A3" s="4" t="s">
        <v>394</v>
      </c>
    </row>
    <row r="4" spans="1:2">
      <c r="A4" s="4" t="s">
        <v>395</v>
      </c>
      <c r="B4" s="4" t="s">
        <v>276</v>
      </c>
    </row>
    <row r="5" spans="1:2">
      <c r="A5" s="4" t="s">
        <v>396</v>
      </c>
    </row>
    <row r="6" spans="1:2">
      <c r="A6" s="4" t="s">
        <v>395</v>
      </c>
      <c r="B6" s="4"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397</v>
      </c>
      <c r="B1" s="2" t="s">
        <v>81</v>
      </c>
      <c r="D1" s="2" t="s">
        <v>1</v>
      </c>
      <c r="F1" s="2" t="s">
        <v>398</v>
      </c>
    </row>
    <row r="2" spans="1:6">
      <c r="B2" s="2" t="s">
        <v>2</v>
      </c>
      <c r="C2" s="2" t="s">
        <v>82</v>
      </c>
      <c r="D2" s="2" t="s">
        <v>2</v>
      </c>
      <c r="E2" s="2" t="s">
        <v>82</v>
      </c>
      <c r="F2" s="2" t="s">
        <v>34</v>
      </c>
    </row>
    <row r="3" spans="1:6">
      <c r="A3" s="4" t="s">
        <v>399</v>
      </c>
    </row>
    <row r="4" spans="1:6">
      <c r="A4" s="4" t="s">
        <v>400</v>
      </c>
      <c r="B4" s="5" t="n">
        <v>1</v>
      </c>
      <c r="C4" s="5" t="n">
        <v>1</v>
      </c>
      <c r="D4" s="5" t="n">
        <v>1</v>
      </c>
      <c r="E4" s="5" t="n">
        <v>3</v>
      </c>
    </row>
    <row r="5" spans="1:6">
      <c r="A5" s="4" t="s">
        <v>401</v>
      </c>
    </row>
    <row r="6" spans="1:6">
      <c r="A6" s="4" t="s">
        <v>395</v>
      </c>
      <c r="B6" s="4" t="s">
        <v>402</v>
      </c>
      <c r="C6" s="4" t="s">
        <v>403</v>
      </c>
      <c r="D6" s="4" t="s">
        <v>276</v>
      </c>
      <c r="E6" s="4" t="s">
        <v>276</v>
      </c>
    </row>
    <row r="7" spans="1:6">
      <c r="A7" s="4" t="s">
        <v>404</v>
      </c>
    </row>
    <row r="8" spans="1:6">
      <c r="A8" s="4" t="s">
        <v>395</v>
      </c>
      <c r="E8" s="4" t="s">
        <v>402</v>
      </c>
    </row>
    <row r="9" spans="1:6">
      <c r="A9" s="4" t="s">
        <v>405</v>
      </c>
    </row>
    <row r="10" spans="1:6">
      <c r="A10" s="4" t="s">
        <v>395</v>
      </c>
      <c r="E10" s="4" t="s">
        <v>402</v>
      </c>
    </row>
    <row r="11" spans="1:6">
      <c r="A11" s="4" t="s">
        <v>406</v>
      </c>
    </row>
    <row r="12" spans="1:6">
      <c r="A12" s="4" t="s">
        <v>400</v>
      </c>
      <c r="D12" s="5" t="n">
        <v>1</v>
      </c>
      <c r="F12" s="5" t="n">
        <v>2</v>
      </c>
    </row>
    <row r="13" spans="1:6">
      <c r="A13" s="4" t="s">
        <v>407</v>
      </c>
    </row>
    <row r="14" spans="1:6">
      <c r="A14" s="4" t="s">
        <v>395</v>
      </c>
      <c r="D14" s="4" t="s">
        <v>408</v>
      </c>
      <c r="F14" s="4" t="s">
        <v>409</v>
      </c>
    </row>
    <row r="15" spans="1:6">
      <c r="A15" s="4" t="s">
        <v>410</v>
      </c>
    </row>
    <row r="16" spans="1:6">
      <c r="A16" s="4" t="s">
        <v>395</v>
      </c>
      <c r="F16" s="4" t="s">
        <v>4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7</v>
      </c>
      <c r="B1" s="2" t="s">
        <v>81</v>
      </c>
      <c r="H1" s="2" t="s">
        <v>1</v>
      </c>
    </row>
    <row r="2" spans="1:9">
      <c r="B2" s="2" t="s">
        <v>2</v>
      </c>
      <c r="C2" s="2" t="s">
        <v>108</v>
      </c>
      <c r="D2" s="2" t="s">
        <v>109</v>
      </c>
      <c r="E2" s="2" t="s">
        <v>82</v>
      </c>
      <c r="F2" s="2" t="s">
        <v>110</v>
      </c>
      <c r="G2" s="2" t="s">
        <v>111</v>
      </c>
      <c r="H2" s="2" t="s">
        <v>2</v>
      </c>
      <c r="I2" s="2" t="s">
        <v>82</v>
      </c>
    </row>
    <row r="3" spans="1:9">
      <c r="A3" s="4" t="s">
        <v>112</v>
      </c>
    </row>
    <row r="4" spans="1:9">
      <c r="A4" s="4" t="s">
        <v>113</v>
      </c>
      <c r="B4" s="6" t="n">
        <v>2432</v>
      </c>
      <c r="C4" s="6" t="n">
        <v>2378</v>
      </c>
      <c r="D4" s="6" t="n">
        <v>2324</v>
      </c>
      <c r="E4" s="6" t="n">
        <v>2232</v>
      </c>
      <c r="F4" s="6" t="n">
        <v>2018</v>
      </c>
      <c r="G4" s="6" t="n">
        <v>1993</v>
      </c>
      <c r="H4" s="6" t="n">
        <v>2324</v>
      </c>
      <c r="I4" s="6" t="n">
        <v>1993</v>
      </c>
    </row>
    <row r="5" spans="1:9">
      <c r="A5" s="4" t="s">
        <v>114</v>
      </c>
      <c r="B5" s="5" t="n">
        <v>24320456</v>
      </c>
      <c r="C5" s="5" t="n">
        <v>23779742</v>
      </c>
      <c r="D5" s="5" t="n">
        <v>23244028</v>
      </c>
      <c r="E5" s="5" t="n">
        <v>22320383</v>
      </c>
      <c r="F5" s="5" t="n">
        <v>20175322</v>
      </c>
      <c r="G5" s="5" t="n">
        <v>19925322</v>
      </c>
      <c r="H5" s="5" t="n">
        <v>23244028</v>
      </c>
      <c r="I5" s="5" t="n">
        <v>19925322</v>
      </c>
    </row>
    <row r="6" spans="1:9">
      <c r="A6" s="4" t="s">
        <v>115</v>
      </c>
      <c r="B6" s="6" t="n">
        <v>54</v>
      </c>
      <c r="C6" s="6" t="n">
        <v>54</v>
      </c>
      <c r="D6" s="6" t="n">
        <v>54</v>
      </c>
      <c r="E6" s="6" t="n">
        <v>39</v>
      </c>
      <c r="F6" s="6" t="n">
        <v>103</v>
      </c>
      <c r="G6" s="6" t="n">
        <v>25</v>
      </c>
    </row>
    <row r="7" spans="1:9">
      <c r="A7" s="4" t="s">
        <v>116</v>
      </c>
      <c r="B7" s="5" t="n">
        <v>535714</v>
      </c>
      <c r="C7" s="5" t="n">
        <v>540714</v>
      </c>
      <c r="D7" s="5" t="n">
        <v>535714</v>
      </c>
      <c r="E7" s="5" t="n">
        <v>387931</v>
      </c>
      <c r="F7" s="5" t="n">
        <v>1031125</v>
      </c>
      <c r="G7" s="5" t="n">
        <v>250000</v>
      </c>
    </row>
    <row r="8" spans="1:9">
      <c r="A8" s="4" t="s">
        <v>117</v>
      </c>
      <c r="B8" s="4" t="s">
        <v>45</v>
      </c>
      <c r="C8" s="4" t="s">
        <v>45</v>
      </c>
      <c r="D8" s="4" t="s">
        <v>45</v>
      </c>
      <c r="E8" s="4" t="s">
        <v>45</v>
      </c>
      <c r="F8" s="4" t="s">
        <v>45</v>
      </c>
      <c r="G8" s="4" t="s">
        <v>45</v>
      </c>
    </row>
    <row r="9" spans="1:9">
      <c r="A9" s="4" t="s">
        <v>118</v>
      </c>
      <c r="D9" s="4" t="s">
        <v>45</v>
      </c>
      <c r="G9" s="4" t="s">
        <v>45</v>
      </c>
    </row>
    <row r="10" spans="1:9">
      <c r="A10" s="4" t="s">
        <v>119</v>
      </c>
      <c r="B10" s="4" t="s">
        <v>45</v>
      </c>
      <c r="C10" s="4" t="s">
        <v>45</v>
      </c>
      <c r="E10" s="4" t="s">
        <v>45</v>
      </c>
      <c r="F10" s="4" t="s">
        <v>45</v>
      </c>
    </row>
    <row r="11" spans="1:9">
      <c r="A11" s="4" t="s">
        <v>120</v>
      </c>
      <c r="F11" s="6" t="n">
        <v>111</v>
      </c>
    </row>
    <row r="12" spans="1:9">
      <c r="A12" s="4" t="s">
        <v>121</v>
      </c>
      <c r="F12" s="5" t="n">
        <v>1113936</v>
      </c>
    </row>
    <row r="13" spans="1:9">
      <c r="A13" s="4" t="s">
        <v>122</v>
      </c>
      <c r="F13" s="4" t="s">
        <v>45</v>
      </c>
      <c r="G13" s="4" t="s">
        <v>45</v>
      </c>
    </row>
    <row r="14" spans="1:9">
      <c r="A14" s="4" t="s">
        <v>123</v>
      </c>
      <c r="B14" s="4" t="s">
        <v>45</v>
      </c>
      <c r="C14" s="4" t="s">
        <v>45</v>
      </c>
      <c r="D14" s="4" t="s">
        <v>45</v>
      </c>
      <c r="E14" s="4" t="s">
        <v>45</v>
      </c>
      <c r="F14" s="4" t="s">
        <v>45</v>
      </c>
      <c r="G14" s="4" t="s">
        <v>45</v>
      </c>
    </row>
    <row r="15" spans="1:9">
      <c r="A15" s="4" t="s">
        <v>113</v>
      </c>
      <c r="B15" s="6" t="n">
        <v>2486</v>
      </c>
      <c r="C15" s="6" t="n">
        <v>2432</v>
      </c>
      <c r="D15" s="6" t="n">
        <v>2378</v>
      </c>
      <c r="E15" s="6" t="n">
        <v>2272</v>
      </c>
      <c r="F15" s="6" t="n">
        <v>2232</v>
      </c>
      <c r="G15" s="6" t="n">
        <v>2018</v>
      </c>
      <c r="H15" s="6" t="n">
        <v>2486</v>
      </c>
      <c r="I15" s="6" t="n">
        <v>2272</v>
      </c>
    </row>
    <row r="16" spans="1:9">
      <c r="A16" s="4" t="s">
        <v>114</v>
      </c>
      <c r="B16" s="5" t="n">
        <v>24856170</v>
      </c>
      <c r="C16" s="5" t="n">
        <v>24320456</v>
      </c>
      <c r="D16" s="5" t="n">
        <v>23779742</v>
      </c>
      <c r="E16" s="5" t="n">
        <v>22708314</v>
      </c>
      <c r="F16" s="5" t="n">
        <v>22320383</v>
      </c>
      <c r="G16" s="5" t="n">
        <v>20175322</v>
      </c>
      <c r="H16" s="5" t="n">
        <v>24856170</v>
      </c>
      <c r="I16" s="5" t="n">
        <v>22708314</v>
      </c>
    </row>
    <row r="17" spans="1:9">
      <c r="A17" s="4" t="s">
        <v>124</v>
      </c>
    </row>
    <row r="18" spans="1:9">
      <c r="A18" s="4" t="s">
        <v>113</v>
      </c>
      <c r="B18" s="6" t="n">
        <v>0</v>
      </c>
      <c r="C18" s="6" t="n">
        <v>0</v>
      </c>
      <c r="D18" s="6" t="n">
        <v>0</v>
      </c>
      <c r="E18" s="6" t="n">
        <v>0</v>
      </c>
      <c r="F18" s="6" t="n">
        <v>0</v>
      </c>
      <c r="G18" s="6" t="n">
        <v>0</v>
      </c>
      <c r="H18" s="6" t="n">
        <v>0</v>
      </c>
      <c r="I18" s="6" t="n">
        <v>0</v>
      </c>
    </row>
    <row r="19" spans="1:9">
      <c r="A19" s="4" t="s">
        <v>114</v>
      </c>
      <c r="B19" s="5" t="n">
        <v>1</v>
      </c>
      <c r="C19" s="5" t="n">
        <v>1</v>
      </c>
      <c r="D19" s="5" t="n">
        <v>1</v>
      </c>
      <c r="E19" s="5" t="n">
        <v>1</v>
      </c>
      <c r="F19" s="5" t="n">
        <v>1</v>
      </c>
      <c r="G19" s="5" t="n">
        <v>1</v>
      </c>
      <c r="H19" s="5" t="n">
        <v>1</v>
      </c>
      <c r="I19" s="5" t="n">
        <v>1</v>
      </c>
    </row>
    <row r="20" spans="1:9">
      <c r="A20" s="4" t="s">
        <v>115</v>
      </c>
      <c r="B20" s="4" t="s">
        <v>45</v>
      </c>
      <c r="C20" s="4" t="s">
        <v>45</v>
      </c>
      <c r="D20" s="4" t="s">
        <v>45</v>
      </c>
      <c r="E20" s="4" t="s">
        <v>45</v>
      </c>
      <c r="F20" s="4" t="s">
        <v>45</v>
      </c>
      <c r="G20" s="4" t="s">
        <v>45</v>
      </c>
    </row>
    <row r="21" spans="1:9">
      <c r="A21" s="4" t="s">
        <v>117</v>
      </c>
      <c r="B21" s="4" t="s">
        <v>45</v>
      </c>
      <c r="C21" s="4" t="s">
        <v>45</v>
      </c>
      <c r="D21" s="4" t="s">
        <v>45</v>
      </c>
      <c r="E21" s="4" t="s">
        <v>45</v>
      </c>
      <c r="F21" s="4" t="s">
        <v>45</v>
      </c>
      <c r="G21" s="4" t="s">
        <v>45</v>
      </c>
    </row>
    <row r="22" spans="1:9">
      <c r="A22" s="4" t="s">
        <v>118</v>
      </c>
      <c r="D22" s="4" t="s">
        <v>45</v>
      </c>
      <c r="G22" s="4" t="s">
        <v>45</v>
      </c>
    </row>
    <row r="23" spans="1:9">
      <c r="A23" s="4" t="s">
        <v>119</v>
      </c>
      <c r="B23" s="4" t="s">
        <v>45</v>
      </c>
      <c r="C23" s="4" t="s">
        <v>45</v>
      </c>
      <c r="E23" s="4" t="s">
        <v>45</v>
      </c>
      <c r="F23" s="4" t="s">
        <v>45</v>
      </c>
    </row>
    <row r="24" spans="1:9">
      <c r="A24" s="4" t="s">
        <v>120</v>
      </c>
      <c r="F24" s="4" t="s">
        <v>45</v>
      </c>
    </row>
    <row r="25" spans="1:9">
      <c r="A25" s="4" t="s">
        <v>122</v>
      </c>
      <c r="F25" s="4" t="s">
        <v>45</v>
      </c>
      <c r="G25" s="4" t="s">
        <v>45</v>
      </c>
    </row>
    <row r="26" spans="1:9">
      <c r="A26" s="4" t="s">
        <v>123</v>
      </c>
      <c r="B26" s="4" t="s">
        <v>45</v>
      </c>
      <c r="C26" s="4" t="s">
        <v>45</v>
      </c>
      <c r="D26" s="4" t="s">
        <v>45</v>
      </c>
      <c r="E26" s="4" t="s">
        <v>45</v>
      </c>
      <c r="F26" s="4" t="s">
        <v>45</v>
      </c>
      <c r="G26" s="4" t="s">
        <v>45</v>
      </c>
    </row>
    <row r="27" spans="1:9">
      <c r="A27" s="4" t="s">
        <v>113</v>
      </c>
      <c r="B27" s="6" t="n">
        <v>0</v>
      </c>
      <c r="C27" s="6" t="n">
        <v>0</v>
      </c>
      <c r="D27" s="6" t="n">
        <v>0</v>
      </c>
      <c r="E27" s="6" t="n">
        <v>0</v>
      </c>
      <c r="F27" s="6" t="n">
        <v>0</v>
      </c>
      <c r="G27" s="6" t="n">
        <v>0</v>
      </c>
      <c r="H27" s="6" t="n">
        <v>0</v>
      </c>
      <c r="I27" s="6" t="n">
        <v>0</v>
      </c>
    </row>
    <row r="28" spans="1:9">
      <c r="A28" s="4" t="s">
        <v>114</v>
      </c>
      <c r="B28" s="5" t="n">
        <v>1</v>
      </c>
      <c r="C28" s="5" t="n">
        <v>1</v>
      </c>
      <c r="D28" s="5" t="n">
        <v>1</v>
      </c>
      <c r="E28" s="5" t="n">
        <v>1</v>
      </c>
      <c r="F28" s="5" t="n">
        <v>1</v>
      </c>
      <c r="G28" s="5" t="n">
        <v>1</v>
      </c>
      <c r="H28" s="5" t="n">
        <v>1</v>
      </c>
      <c r="I28" s="5" t="n">
        <v>1</v>
      </c>
    </row>
    <row r="29" spans="1:9">
      <c r="A29" s="4" t="s">
        <v>125</v>
      </c>
    </row>
    <row r="30" spans="1:9">
      <c r="A30" s="4" t="s">
        <v>113</v>
      </c>
      <c r="B30" s="6" t="n">
        <v>27</v>
      </c>
      <c r="C30" s="6" t="n">
        <v>27</v>
      </c>
      <c r="D30" s="6" t="n">
        <v>27</v>
      </c>
      <c r="E30" s="6" t="n">
        <v>27</v>
      </c>
      <c r="F30" s="6" t="n">
        <v>27</v>
      </c>
      <c r="G30" s="6" t="n">
        <v>27</v>
      </c>
      <c r="H30" s="6" t="n">
        <v>27</v>
      </c>
      <c r="I30" s="6" t="n">
        <v>27</v>
      </c>
    </row>
    <row r="31" spans="1:9">
      <c r="A31" s="4" t="s">
        <v>114</v>
      </c>
      <c r="B31" s="5" t="n">
        <v>270306</v>
      </c>
      <c r="C31" s="5" t="n">
        <v>270306</v>
      </c>
      <c r="D31" s="5" t="n">
        <v>270306</v>
      </c>
      <c r="E31" s="5" t="n">
        <v>270306</v>
      </c>
      <c r="F31" s="5" t="n">
        <v>270306</v>
      </c>
      <c r="G31" s="5" t="n">
        <v>270306</v>
      </c>
      <c r="H31" s="5" t="n">
        <v>270306</v>
      </c>
      <c r="I31" s="5" t="n">
        <v>270306</v>
      </c>
    </row>
    <row r="32" spans="1:9">
      <c r="A32" s="4" t="s">
        <v>115</v>
      </c>
      <c r="B32" s="4" t="s">
        <v>45</v>
      </c>
      <c r="C32" s="4" t="s">
        <v>45</v>
      </c>
      <c r="D32" s="4" t="s">
        <v>45</v>
      </c>
      <c r="E32" s="4" t="s">
        <v>45</v>
      </c>
      <c r="F32" s="4" t="s">
        <v>45</v>
      </c>
      <c r="G32" s="4" t="s">
        <v>45</v>
      </c>
    </row>
    <row r="33" spans="1:9">
      <c r="A33" s="4" t="s">
        <v>117</v>
      </c>
      <c r="B33" s="4" t="s">
        <v>45</v>
      </c>
      <c r="C33" s="4" t="s">
        <v>45</v>
      </c>
      <c r="D33" s="4" t="s">
        <v>45</v>
      </c>
      <c r="E33" s="4" t="s">
        <v>45</v>
      </c>
      <c r="F33" s="4" t="s">
        <v>45</v>
      </c>
      <c r="G33" s="4" t="s">
        <v>45</v>
      </c>
    </row>
    <row r="34" spans="1:9">
      <c r="A34" s="4" t="s">
        <v>118</v>
      </c>
      <c r="D34" s="4" t="s">
        <v>45</v>
      </c>
      <c r="G34" s="4" t="s">
        <v>45</v>
      </c>
    </row>
    <row r="35" spans="1:9">
      <c r="A35" s="4" t="s">
        <v>119</v>
      </c>
      <c r="B35" s="4" t="s">
        <v>45</v>
      </c>
      <c r="C35" s="4" t="s">
        <v>45</v>
      </c>
      <c r="E35" s="4" t="s">
        <v>45</v>
      </c>
      <c r="F35" s="4" t="s">
        <v>45</v>
      </c>
    </row>
    <row r="36" spans="1:9">
      <c r="A36" s="4" t="s">
        <v>120</v>
      </c>
      <c r="F36" s="4" t="s">
        <v>45</v>
      </c>
    </row>
    <row r="37" spans="1:9">
      <c r="A37" s="4" t="s">
        <v>122</v>
      </c>
      <c r="F37" s="4" t="s">
        <v>45</v>
      </c>
      <c r="G37" s="4" t="s">
        <v>45</v>
      </c>
    </row>
    <row r="38" spans="1:9">
      <c r="A38" s="4" t="s">
        <v>123</v>
      </c>
      <c r="B38" s="4" t="s">
        <v>45</v>
      </c>
      <c r="C38" s="4" t="s">
        <v>45</v>
      </c>
      <c r="D38" s="4" t="s">
        <v>45</v>
      </c>
      <c r="E38" s="4" t="s">
        <v>45</v>
      </c>
      <c r="F38" s="4" t="s">
        <v>45</v>
      </c>
      <c r="G38" s="4" t="s">
        <v>45</v>
      </c>
    </row>
    <row r="39" spans="1:9">
      <c r="A39" s="4" t="s">
        <v>113</v>
      </c>
      <c r="B39" s="6" t="n">
        <v>27</v>
      </c>
      <c r="C39" s="6" t="n">
        <v>27</v>
      </c>
      <c r="D39" s="6" t="n">
        <v>27</v>
      </c>
      <c r="E39" s="6" t="n">
        <v>27</v>
      </c>
      <c r="F39" s="6" t="n">
        <v>27</v>
      </c>
      <c r="G39" s="6" t="n">
        <v>27</v>
      </c>
      <c r="H39" s="6" t="n">
        <v>27</v>
      </c>
      <c r="I39" s="6" t="n">
        <v>27</v>
      </c>
    </row>
    <row r="40" spans="1:9">
      <c r="A40" s="4" t="s">
        <v>114</v>
      </c>
      <c r="B40" s="5" t="n">
        <v>270307</v>
      </c>
      <c r="C40" s="5" t="n">
        <v>270306</v>
      </c>
      <c r="D40" s="5" t="n">
        <v>270306</v>
      </c>
      <c r="E40" s="5" t="n">
        <v>270306</v>
      </c>
      <c r="F40" s="5" t="n">
        <v>270306</v>
      </c>
      <c r="G40" s="5" t="n">
        <v>270306</v>
      </c>
      <c r="H40" s="5" t="n">
        <v>270307</v>
      </c>
      <c r="I40" s="5" t="n">
        <v>270306</v>
      </c>
    </row>
    <row r="41" spans="1:9">
      <c r="A41" s="4" t="s">
        <v>126</v>
      </c>
    </row>
    <row r="42" spans="1:9">
      <c r="A42" s="4" t="s">
        <v>113</v>
      </c>
      <c r="B42" s="6" t="n">
        <v>-1033</v>
      </c>
      <c r="C42" s="6" t="n">
        <v>-1033</v>
      </c>
      <c r="D42" s="6" t="n">
        <v>-1033</v>
      </c>
      <c r="E42" s="6" t="n">
        <v>-1033</v>
      </c>
      <c r="F42" s="6" t="n">
        <v>-1033</v>
      </c>
      <c r="G42" s="6" t="n">
        <v>-1033</v>
      </c>
      <c r="H42" s="6" t="n">
        <v>-1033</v>
      </c>
      <c r="I42" s="6" t="n">
        <v>-1033</v>
      </c>
    </row>
    <row r="43" spans="1:9">
      <c r="A43" s="4" t="s">
        <v>114</v>
      </c>
      <c r="B43" s="5" t="n">
        <v>-103334</v>
      </c>
      <c r="C43" s="5" t="n">
        <v>-103334</v>
      </c>
      <c r="D43" s="5" t="n">
        <v>-103334</v>
      </c>
      <c r="E43" s="5" t="n">
        <v>-103334</v>
      </c>
      <c r="F43" s="5" t="n">
        <v>-103334</v>
      </c>
      <c r="G43" s="5" t="n">
        <v>-103334</v>
      </c>
      <c r="H43" s="5" t="n">
        <v>-103334</v>
      </c>
      <c r="I43" s="5" t="n">
        <v>-103334</v>
      </c>
    </row>
    <row r="44" spans="1:9">
      <c r="A44" s="4" t="s">
        <v>115</v>
      </c>
      <c r="B44" s="4" t="s">
        <v>45</v>
      </c>
      <c r="C44" s="4" t="s">
        <v>45</v>
      </c>
      <c r="D44" s="4" t="s">
        <v>45</v>
      </c>
      <c r="E44" s="4" t="s">
        <v>45</v>
      </c>
      <c r="F44" s="4" t="s">
        <v>45</v>
      </c>
      <c r="G44" s="4" t="s">
        <v>45</v>
      </c>
    </row>
    <row r="45" spans="1:9">
      <c r="A45" s="4" t="s">
        <v>117</v>
      </c>
      <c r="B45" s="4" t="s">
        <v>45</v>
      </c>
      <c r="C45" s="4" t="s">
        <v>45</v>
      </c>
      <c r="D45" s="4" t="s">
        <v>45</v>
      </c>
      <c r="E45" s="4" t="s">
        <v>45</v>
      </c>
      <c r="F45" s="4" t="s">
        <v>45</v>
      </c>
      <c r="G45" s="4" t="s">
        <v>45</v>
      </c>
    </row>
    <row r="46" spans="1:9">
      <c r="A46" s="4" t="s">
        <v>118</v>
      </c>
      <c r="D46" s="4" t="s">
        <v>45</v>
      </c>
      <c r="G46" s="4" t="s">
        <v>45</v>
      </c>
    </row>
    <row r="47" spans="1:9">
      <c r="A47" s="4" t="s">
        <v>119</v>
      </c>
      <c r="B47" s="4" t="s">
        <v>45</v>
      </c>
      <c r="C47" s="4" t="s">
        <v>45</v>
      </c>
      <c r="E47" s="4" t="s">
        <v>45</v>
      </c>
      <c r="F47" s="4" t="s">
        <v>45</v>
      </c>
    </row>
    <row r="48" spans="1:9">
      <c r="A48" s="4" t="s">
        <v>120</v>
      </c>
      <c r="F48" s="4" t="s">
        <v>45</v>
      </c>
    </row>
    <row r="49" spans="1:9">
      <c r="A49" s="4" t="s">
        <v>122</v>
      </c>
      <c r="F49" s="4" t="s">
        <v>45</v>
      </c>
      <c r="G49" s="4" t="s">
        <v>45</v>
      </c>
    </row>
    <row r="50" spans="1:9">
      <c r="A50" s="4" t="s">
        <v>123</v>
      </c>
      <c r="B50" s="4" t="s">
        <v>45</v>
      </c>
      <c r="C50" s="4" t="s">
        <v>45</v>
      </c>
      <c r="D50" s="4" t="s">
        <v>45</v>
      </c>
      <c r="E50" s="4" t="s">
        <v>45</v>
      </c>
      <c r="F50" s="4" t="s">
        <v>45</v>
      </c>
      <c r="G50" s="4" t="s">
        <v>45</v>
      </c>
    </row>
    <row r="51" spans="1:9">
      <c r="A51" s="4" t="s">
        <v>113</v>
      </c>
      <c r="B51" s="6" t="n">
        <v>-1033</v>
      </c>
      <c r="C51" s="6" t="n">
        <v>-1033</v>
      </c>
      <c r="D51" s="6" t="n">
        <v>-1033</v>
      </c>
      <c r="E51" s="6" t="n">
        <v>-1033</v>
      </c>
      <c r="F51" s="6" t="n">
        <v>-1033</v>
      </c>
      <c r="G51" s="6" t="n">
        <v>-1033</v>
      </c>
      <c r="H51" s="6" t="n">
        <v>-1033</v>
      </c>
      <c r="I51" s="6" t="n">
        <v>-1033</v>
      </c>
    </row>
    <row r="52" spans="1:9">
      <c r="A52" s="4" t="s">
        <v>114</v>
      </c>
      <c r="B52" s="5" t="n">
        <v>-103334</v>
      </c>
      <c r="C52" s="5" t="n">
        <v>-103334</v>
      </c>
      <c r="D52" s="5" t="n">
        <v>-103334</v>
      </c>
      <c r="E52" s="5" t="n">
        <v>-103334</v>
      </c>
      <c r="F52" s="5" t="n">
        <v>-103334</v>
      </c>
      <c r="G52" s="5" t="n">
        <v>-103334</v>
      </c>
      <c r="H52" s="5" t="n">
        <v>-103334</v>
      </c>
      <c r="I52" s="5" t="n">
        <v>-103334</v>
      </c>
    </row>
    <row r="53" spans="1:9">
      <c r="A53" s="4" t="s">
        <v>127</v>
      </c>
    </row>
    <row r="54" spans="1:9">
      <c r="A54" s="4" t="s">
        <v>113</v>
      </c>
      <c r="B54" s="6" t="n">
        <v>28039699</v>
      </c>
      <c r="C54" s="6" t="n">
        <v>27905314</v>
      </c>
      <c r="D54" s="6" t="n">
        <v>27771868</v>
      </c>
      <c r="E54" s="6" t="n">
        <v>27504960</v>
      </c>
      <c r="F54" s="6" t="n">
        <v>27039920</v>
      </c>
      <c r="G54" s="6" t="n">
        <v>26921574</v>
      </c>
      <c r="H54" s="6" t="n">
        <v>27771868</v>
      </c>
      <c r="I54" s="6" t="n">
        <v>26921574</v>
      </c>
    </row>
    <row r="55" spans="1:9">
      <c r="A55" s="4" t="s">
        <v>115</v>
      </c>
      <c r="B55" s="5" t="n">
        <v>112447</v>
      </c>
      <c r="C55" s="5" t="n">
        <v>113385</v>
      </c>
      <c r="D55" s="5" t="n">
        <v>112446</v>
      </c>
      <c r="E55" s="5" t="n">
        <v>112461</v>
      </c>
      <c r="F55" s="5" t="n">
        <v>357397</v>
      </c>
      <c r="G55" s="5" t="n">
        <v>92475</v>
      </c>
    </row>
    <row r="56" spans="1:9">
      <c r="A56" s="4" t="s">
        <v>117</v>
      </c>
      <c r="B56" s="5" t="n">
        <v>21000</v>
      </c>
      <c r="C56" s="5" t="n">
        <v>21000</v>
      </c>
      <c r="D56" s="5" t="n">
        <v>21000</v>
      </c>
      <c r="E56" s="5" t="n">
        <v>21000</v>
      </c>
      <c r="F56" s="5" t="n">
        <v>21000</v>
      </c>
      <c r="G56" s="5" t="n">
        <v>21000</v>
      </c>
    </row>
    <row r="57" spans="1:9">
      <c r="A57" s="4" t="s">
        <v>118</v>
      </c>
      <c r="D57" s="4" t="s">
        <v>45</v>
      </c>
      <c r="G57" s="4" t="s">
        <v>45</v>
      </c>
    </row>
    <row r="58" spans="1:9">
      <c r="A58" s="4" t="s">
        <v>119</v>
      </c>
      <c r="B58" s="4" t="s">
        <v>45</v>
      </c>
      <c r="C58" s="4" t="s">
        <v>45</v>
      </c>
      <c r="E58" s="4" t="s">
        <v>45</v>
      </c>
      <c r="F58" s="4" t="s">
        <v>45</v>
      </c>
    </row>
    <row r="59" spans="1:9">
      <c r="A59" s="4" t="s">
        <v>120</v>
      </c>
      <c r="F59" s="5" t="n">
        <v>-111</v>
      </c>
    </row>
    <row r="60" spans="1:9">
      <c r="A60" s="4" t="s">
        <v>122</v>
      </c>
      <c r="F60" s="5" t="n">
        <v>86754</v>
      </c>
      <c r="G60" s="5" t="n">
        <v>4871</v>
      </c>
    </row>
    <row r="61" spans="1:9">
      <c r="A61" s="4" t="s">
        <v>123</v>
      </c>
      <c r="B61" s="4" t="s">
        <v>45</v>
      </c>
      <c r="C61" s="4" t="s">
        <v>45</v>
      </c>
      <c r="D61" s="4" t="s">
        <v>45</v>
      </c>
      <c r="E61" s="4" t="s">
        <v>45</v>
      </c>
      <c r="F61" s="4" t="s">
        <v>45</v>
      </c>
      <c r="G61" s="4" t="s">
        <v>45</v>
      </c>
    </row>
    <row r="62" spans="1:9">
      <c r="A62" s="4" t="s">
        <v>113</v>
      </c>
      <c r="B62" s="5" t="n">
        <v>28173146</v>
      </c>
      <c r="C62" s="5" t="n">
        <v>28039699</v>
      </c>
      <c r="D62" s="5" t="n">
        <v>27905314</v>
      </c>
      <c r="E62" s="5" t="n">
        <v>27638421</v>
      </c>
      <c r="F62" s="5" t="n">
        <v>27504960</v>
      </c>
      <c r="G62" s="5" t="n">
        <v>27039920</v>
      </c>
      <c r="H62" s="5" t="n">
        <v>28173146</v>
      </c>
      <c r="I62" s="5" t="n">
        <v>27638421</v>
      </c>
    </row>
    <row r="63" spans="1:9">
      <c r="A63" s="4" t="s">
        <v>128</v>
      </c>
    </row>
    <row r="64" spans="1:9">
      <c r="A64" s="4" t="s">
        <v>113</v>
      </c>
      <c r="B64" s="5" t="n">
        <v>-29197473</v>
      </c>
      <c r="C64" s="5" t="n">
        <v>-29012169</v>
      </c>
      <c r="D64" s="5" t="n">
        <v>-28669686</v>
      </c>
      <c r="E64" s="5" t="n">
        <v>-27873365</v>
      </c>
      <c r="F64" s="5" t="n">
        <v>-27454781</v>
      </c>
      <c r="G64" s="5" t="n">
        <v>-26965960</v>
      </c>
      <c r="H64" s="5" t="n">
        <v>-28669686</v>
      </c>
      <c r="I64" s="5" t="n">
        <v>-26965960</v>
      </c>
    </row>
    <row r="65" spans="1:9">
      <c r="A65" s="4" t="s">
        <v>115</v>
      </c>
      <c r="B65" s="4" t="s">
        <v>45</v>
      </c>
      <c r="C65" s="4" t="s">
        <v>45</v>
      </c>
      <c r="D65" s="4" t="s">
        <v>45</v>
      </c>
      <c r="E65" s="4" t="s">
        <v>45</v>
      </c>
      <c r="F65" s="4" t="s">
        <v>45</v>
      </c>
      <c r="G65" s="4" t="s">
        <v>45</v>
      </c>
    </row>
    <row r="66" spans="1:9">
      <c r="A66" s="4" t="s">
        <v>117</v>
      </c>
      <c r="B66" s="4" t="s">
        <v>45</v>
      </c>
      <c r="C66" s="4" t="s">
        <v>45</v>
      </c>
      <c r="D66" s="4" t="s">
        <v>45</v>
      </c>
      <c r="E66" s="4" t="s">
        <v>45</v>
      </c>
      <c r="F66" s="4" t="s">
        <v>45</v>
      </c>
      <c r="G66" s="4" t="s">
        <v>45</v>
      </c>
    </row>
    <row r="67" spans="1:9">
      <c r="A67" s="4" t="s">
        <v>118</v>
      </c>
      <c r="D67" s="4" t="s">
        <v>45</v>
      </c>
      <c r="G67" s="4" t="s">
        <v>45</v>
      </c>
    </row>
    <row r="68" spans="1:9">
      <c r="A68" s="4" t="s">
        <v>119</v>
      </c>
      <c r="B68" s="4" t="s">
        <v>45</v>
      </c>
      <c r="C68" s="4" t="s">
        <v>45</v>
      </c>
      <c r="E68" s="4" t="s">
        <v>45</v>
      </c>
      <c r="F68" s="4" t="s">
        <v>45</v>
      </c>
    </row>
    <row r="69" spans="1:9">
      <c r="A69" s="4" t="s">
        <v>120</v>
      </c>
      <c r="F69" s="4" t="s">
        <v>45</v>
      </c>
    </row>
    <row r="70" spans="1:9">
      <c r="A70" s="4" t="s">
        <v>122</v>
      </c>
      <c r="F70" s="4" t="s">
        <v>45</v>
      </c>
      <c r="G70" s="4" t="s">
        <v>45</v>
      </c>
    </row>
    <row r="71" spans="1:9">
      <c r="A71" s="4" t="s">
        <v>123</v>
      </c>
      <c r="B71" s="5" t="n">
        <v>-371794</v>
      </c>
      <c r="C71" s="5" t="n">
        <v>-185304</v>
      </c>
      <c r="D71" s="5" t="n">
        <v>-342483</v>
      </c>
      <c r="E71" s="5" t="n">
        <v>-314364</v>
      </c>
      <c r="F71" s="5" t="n">
        <v>-418584</v>
      </c>
      <c r="G71" s="5" t="n">
        <v>-488821</v>
      </c>
    </row>
    <row r="72" spans="1:9">
      <c r="A72" s="4" t="s">
        <v>113</v>
      </c>
      <c r="B72" s="5" t="n">
        <v>-29569267</v>
      </c>
      <c r="C72" s="5" t="n">
        <v>-29197473</v>
      </c>
      <c r="D72" s="5" t="n">
        <v>-29012169</v>
      </c>
      <c r="E72" s="5" t="n">
        <v>-28187729</v>
      </c>
      <c r="F72" s="5" t="n">
        <v>-27873365</v>
      </c>
      <c r="G72" s="5" t="n">
        <v>-27454781</v>
      </c>
      <c r="H72" s="5" t="n">
        <v>-29569267</v>
      </c>
      <c r="I72" s="5" t="n">
        <v>-28187729</v>
      </c>
    </row>
    <row r="73" spans="1:9">
      <c r="A73" s="4" t="s">
        <v>129</v>
      </c>
    </row>
    <row r="74" spans="1:9">
      <c r="A74" s="4" t="s">
        <v>113</v>
      </c>
      <c r="B74" s="5" t="n">
        <v>127668</v>
      </c>
      <c r="C74" s="5" t="n">
        <v>127667</v>
      </c>
      <c r="D74" s="5" t="n">
        <v>127673</v>
      </c>
      <c r="E74" s="5" t="n">
        <v>127346</v>
      </c>
      <c r="F74" s="5" t="n">
        <v>123679</v>
      </c>
      <c r="G74" s="5" t="n">
        <v>124841</v>
      </c>
      <c r="H74" s="5" t="n">
        <v>127673</v>
      </c>
      <c r="I74" s="5" t="n">
        <v>124841</v>
      </c>
    </row>
    <row r="75" spans="1:9">
      <c r="A75" s="4" t="s">
        <v>115</v>
      </c>
      <c r="B75" s="4" t="s">
        <v>45</v>
      </c>
      <c r="C75" s="4" t="s">
        <v>45</v>
      </c>
      <c r="D75" s="4" t="s">
        <v>45</v>
      </c>
      <c r="E75" s="4" t="s">
        <v>45</v>
      </c>
      <c r="F75" s="4" t="s">
        <v>45</v>
      </c>
      <c r="G75" s="4" t="s">
        <v>45</v>
      </c>
    </row>
    <row r="76" spans="1:9">
      <c r="A76" s="4" t="s">
        <v>117</v>
      </c>
      <c r="B76" s="4" t="s">
        <v>45</v>
      </c>
      <c r="C76" s="4" t="s">
        <v>45</v>
      </c>
      <c r="D76" s="4" t="s">
        <v>45</v>
      </c>
      <c r="E76" s="4" t="s">
        <v>45</v>
      </c>
      <c r="F76" s="4" t="s">
        <v>45</v>
      </c>
      <c r="G76" s="4" t="s">
        <v>45</v>
      </c>
    </row>
    <row r="77" spans="1:9">
      <c r="A77" s="4" t="s">
        <v>118</v>
      </c>
      <c r="D77" s="5" t="n">
        <v>-6</v>
      </c>
      <c r="G77" s="5" t="n">
        <v>-1162</v>
      </c>
    </row>
    <row r="78" spans="1:9">
      <c r="A78" s="4" t="s">
        <v>119</v>
      </c>
      <c r="B78" s="5" t="n">
        <v>7</v>
      </c>
      <c r="C78" s="5" t="n">
        <v>1</v>
      </c>
      <c r="E78" s="5" t="n">
        <v>810</v>
      </c>
      <c r="F78" s="5" t="n">
        <v>3667</v>
      </c>
    </row>
    <row r="79" spans="1:9">
      <c r="A79" s="4" t="s">
        <v>120</v>
      </c>
      <c r="F79" s="4" t="s">
        <v>45</v>
      </c>
    </row>
    <row r="80" spans="1:9">
      <c r="A80" s="4" t="s">
        <v>122</v>
      </c>
      <c r="F80" s="4" t="s">
        <v>45</v>
      </c>
      <c r="G80" s="4" t="s">
        <v>45</v>
      </c>
    </row>
    <row r="81" spans="1:9">
      <c r="A81" s="4" t="s">
        <v>123</v>
      </c>
      <c r="B81" s="4" t="s">
        <v>45</v>
      </c>
      <c r="C81" s="4" t="s">
        <v>45</v>
      </c>
      <c r="D81" s="4" t="s">
        <v>45</v>
      </c>
      <c r="E81" s="4" t="s">
        <v>45</v>
      </c>
      <c r="F81" s="4" t="s">
        <v>45</v>
      </c>
      <c r="G81" s="4" t="s">
        <v>45</v>
      </c>
    </row>
    <row r="82" spans="1:9">
      <c r="A82" s="4" t="s">
        <v>113</v>
      </c>
      <c r="B82" s="5" t="n">
        <v>127675</v>
      </c>
      <c r="C82" s="5" t="n">
        <v>127668</v>
      </c>
      <c r="D82" s="5" t="n">
        <v>127667</v>
      </c>
      <c r="E82" s="5" t="n">
        <v>128156</v>
      </c>
      <c r="F82" s="5" t="n">
        <v>127346</v>
      </c>
      <c r="G82" s="5" t="n">
        <v>123679</v>
      </c>
      <c r="H82" s="5" t="n">
        <v>127675</v>
      </c>
      <c r="I82" s="5" t="n">
        <v>128156</v>
      </c>
    </row>
    <row r="83" spans="1:9">
      <c r="A83" s="4" t="s">
        <v>113</v>
      </c>
      <c r="B83" s="5" t="n">
        <v>-1028680</v>
      </c>
      <c r="C83" s="5" t="n">
        <v>-977816</v>
      </c>
      <c r="D83" s="5" t="n">
        <v>-768827</v>
      </c>
      <c r="E83" s="5" t="n">
        <v>-239833</v>
      </c>
      <c r="F83" s="5" t="n">
        <v>-290172</v>
      </c>
      <c r="G83" s="5" t="n">
        <v>81442</v>
      </c>
      <c r="H83" s="5" t="n">
        <v>-768827</v>
      </c>
      <c r="I83" s="5" t="n">
        <v>81442</v>
      </c>
    </row>
    <row r="84" spans="1:9">
      <c r="A84" s="4" t="s">
        <v>115</v>
      </c>
      <c r="B84" s="5" t="n">
        <v>112501</v>
      </c>
      <c r="C84" s="5" t="n">
        <v>113439</v>
      </c>
      <c r="D84" s="5" t="n">
        <v>112500</v>
      </c>
      <c r="E84" s="5" t="n">
        <v>112500</v>
      </c>
      <c r="F84" s="5" t="n">
        <v>357500</v>
      </c>
      <c r="G84" s="5" t="n">
        <v>92500</v>
      </c>
    </row>
    <row r="85" spans="1:9">
      <c r="A85" s="4" t="s">
        <v>117</v>
      </c>
      <c r="B85" s="5" t="n">
        <v>21000</v>
      </c>
      <c r="C85" s="5" t="n">
        <v>21000</v>
      </c>
      <c r="D85" s="5" t="n">
        <v>21000</v>
      </c>
      <c r="E85" s="5" t="n">
        <v>21000</v>
      </c>
      <c r="F85" s="5" t="n">
        <v>21000</v>
      </c>
      <c r="G85" s="5" t="n">
        <v>21000</v>
      </c>
    </row>
    <row r="86" spans="1:9">
      <c r="A86" s="4" t="s">
        <v>118</v>
      </c>
      <c r="D86" s="5" t="n">
        <v>-6</v>
      </c>
      <c r="G86" s="5" t="n">
        <v>-1162</v>
      </c>
    </row>
    <row r="87" spans="1:9">
      <c r="A87" s="4" t="s">
        <v>119</v>
      </c>
      <c r="B87" s="5" t="n">
        <v>7</v>
      </c>
      <c r="C87" s="5" t="n">
        <v>1</v>
      </c>
      <c r="E87" s="5" t="n">
        <v>810</v>
      </c>
      <c r="F87" s="5" t="n">
        <v>3667</v>
      </c>
      <c r="H87" s="5" t="n">
        <v>2</v>
      </c>
      <c r="I87" s="5" t="n">
        <v>33515</v>
      </c>
    </row>
    <row r="88" spans="1:9">
      <c r="A88" s="4" t="s">
        <v>120</v>
      </c>
      <c r="F88" s="4" t="s">
        <v>45</v>
      </c>
    </row>
    <row r="89" spans="1:9">
      <c r="A89" s="4" t="s">
        <v>122</v>
      </c>
      <c r="F89" s="5" t="n">
        <v>86754</v>
      </c>
      <c r="G89" s="5" t="n">
        <v>4871</v>
      </c>
    </row>
    <row r="90" spans="1:9">
      <c r="A90" s="4" t="s">
        <v>123</v>
      </c>
      <c r="B90" s="5" t="n">
        <v>-371794</v>
      </c>
      <c r="C90" s="5" t="n">
        <v>-185304</v>
      </c>
      <c r="D90" s="5" t="n">
        <v>-342483</v>
      </c>
      <c r="E90" s="5" t="n">
        <v>-314364</v>
      </c>
      <c r="F90" s="5" t="n">
        <v>-418584</v>
      </c>
      <c r="G90" s="5" t="n">
        <v>-488821</v>
      </c>
      <c r="H90" s="5" t="n">
        <v>-899581</v>
      </c>
      <c r="I90" s="5" t="n">
        <v>-1221769</v>
      </c>
    </row>
    <row r="91" spans="1:9">
      <c r="A91" s="4" t="s">
        <v>113</v>
      </c>
      <c r="B91" s="6" t="n">
        <v>-1266966</v>
      </c>
      <c r="C91" s="6" t="n">
        <v>-1028680</v>
      </c>
      <c r="D91" s="6" t="n">
        <v>-977816</v>
      </c>
      <c r="E91" s="6" t="n">
        <v>-419887</v>
      </c>
      <c r="F91" s="6" t="n">
        <v>-239833</v>
      </c>
      <c r="G91" s="6" t="n">
        <v>-290172</v>
      </c>
      <c r="H91" s="6" t="n">
        <v>-1266966</v>
      </c>
      <c r="I91" s="6" t="n">
        <v>-419887</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2</v>
      </c>
    </row>
    <row r="3" spans="1:3">
      <c r="A3" s="3" t="s">
        <v>131</v>
      </c>
    </row>
    <row r="4" spans="1:3">
      <c r="A4" s="4" t="s">
        <v>123</v>
      </c>
      <c r="B4" s="6" t="n">
        <v>-575211</v>
      </c>
      <c r="C4" s="6" t="n">
        <v>-897399</v>
      </c>
    </row>
    <row r="5" spans="1:3">
      <c r="A5" s="3" t="s">
        <v>132</v>
      </c>
    </row>
    <row r="6" spans="1:3">
      <c r="A6" s="4" t="s">
        <v>133</v>
      </c>
      <c r="B6" s="5" t="n">
        <v>8983</v>
      </c>
      <c r="C6" s="5" t="n">
        <v>37748</v>
      </c>
    </row>
    <row r="7" spans="1:3">
      <c r="A7" s="4" t="s">
        <v>134</v>
      </c>
      <c r="B7" s="5" t="n">
        <v>43376</v>
      </c>
      <c r="C7" s="5" t="n">
        <v>98455</v>
      </c>
    </row>
    <row r="8" spans="1:3">
      <c r="A8" s="4" t="s">
        <v>135</v>
      </c>
      <c r="B8" s="5" t="n">
        <v>9418</v>
      </c>
      <c r="C8" s="5" t="n">
        <v>3139</v>
      </c>
    </row>
    <row r="9" spans="1:3">
      <c r="A9" s="4" t="s">
        <v>136</v>
      </c>
      <c r="B9" s="5" t="n">
        <v>401440</v>
      </c>
      <c r="C9" s="5" t="n">
        <v>492125</v>
      </c>
    </row>
    <row r="10" spans="1:3">
      <c r="A10" s="3" t="s">
        <v>137</v>
      </c>
    </row>
    <row r="11" spans="1:3">
      <c r="A11" s="4" t="s">
        <v>37</v>
      </c>
      <c r="B11" s="5" t="n">
        <v>42661</v>
      </c>
      <c r="C11" s="5" t="n">
        <v>-134732</v>
      </c>
    </row>
    <row r="12" spans="1:3">
      <c r="A12" s="4" t="s">
        <v>38</v>
      </c>
      <c r="B12" s="5" t="n">
        <v>-32914</v>
      </c>
      <c r="C12" s="5" t="n">
        <v>-7565</v>
      </c>
    </row>
    <row r="13" spans="1:3">
      <c r="A13" s="4" t="s">
        <v>138</v>
      </c>
      <c r="B13" s="5" t="n">
        <v>58714</v>
      </c>
      <c r="C13" s="5" t="n">
        <v>-21913</v>
      </c>
    </row>
    <row r="14" spans="1:3">
      <c r="A14" s="4" t="s">
        <v>139</v>
      </c>
      <c r="B14" s="4" t="s">
        <v>45</v>
      </c>
      <c r="C14" s="5" t="n">
        <v>3169</v>
      </c>
    </row>
    <row r="15" spans="1:3">
      <c r="A15" s="4" t="s">
        <v>140</v>
      </c>
      <c r="B15" s="5" t="n">
        <v>15332</v>
      </c>
      <c r="C15" s="5" t="n">
        <v>6570</v>
      </c>
    </row>
    <row r="16" spans="1:3">
      <c r="A16" s="4" t="s">
        <v>141</v>
      </c>
      <c r="B16" s="5" t="n">
        <v>35901</v>
      </c>
      <c r="C16" s="5" t="n">
        <v>35901</v>
      </c>
    </row>
    <row r="17" spans="1:3">
      <c r="A17" s="4" t="s">
        <v>51</v>
      </c>
      <c r="B17" s="5" t="n">
        <v>105205</v>
      </c>
      <c r="C17" s="5" t="n">
        <v>-45575</v>
      </c>
    </row>
    <row r="18" spans="1:3">
      <c r="A18" s="4" t="s">
        <v>142</v>
      </c>
      <c r="B18" s="5" t="n">
        <v>-27483</v>
      </c>
      <c r="C18" s="5" t="n">
        <v>143945</v>
      </c>
    </row>
    <row r="19" spans="1:3">
      <c r="A19" s="4" t="s">
        <v>143</v>
      </c>
      <c r="B19" s="5" t="n">
        <v>85422</v>
      </c>
      <c r="C19" s="5" t="n">
        <v>-286132</v>
      </c>
    </row>
    <row r="20" spans="1:3">
      <c r="A20" s="3" t="s">
        <v>144</v>
      </c>
    </row>
    <row r="21" spans="1:3">
      <c r="A21" s="4" t="s">
        <v>145</v>
      </c>
      <c r="B21" s="5" t="n">
        <v>-25057</v>
      </c>
      <c r="C21" s="5" t="n">
        <v>-56604</v>
      </c>
    </row>
    <row r="22" spans="1:3">
      <c r="A22" s="4" t="s">
        <v>146</v>
      </c>
      <c r="B22" s="5" t="n">
        <v>-25057</v>
      </c>
      <c r="C22" s="5" t="n">
        <v>-56604</v>
      </c>
    </row>
    <row r="23" spans="1:3">
      <c r="A23" s="3" t="s">
        <v>147</v>
      </c>
    </row>
    <row r="24" spans="1:3">
      <c r="A24" s="4" t="s">
        <v>148</v>
      </c>
      <c r="B24" s="5" t="n">
        <v>17873</v>
      </c>
      <c r="C24" s="5" t="n">
        <v>193000</v>
      </c>
    </row>
    <row r="25" spans="1:3">
      <c r="A25" s="4" t="s">
        <v>149</v>
      </c>
      <c r="B25" s="5" t="n">
        <v>-66941</v>
      </c>
      <c r="C25" s="5" t="n">
        <v>28473</v>
      </c>
    </row>
    <row r="26" spans="1:3">
      <c r="A26" s="4" t="s">
        <v>150</v>
      </c>
      <c r="B26" s="5" t="n">
        <v>-49068</v>
      </c>
      <c r="C26" s="5" t="n">
        <v>221473</v>
      </c>
    </row>
    <row r="27" spans="1:3">
      <c r="A27" s="4" t="s">
        <v>151</v>
      </c>
      <c r="B27" s="5" t="n">
        <v>724</v>
      </c>
      <c r="C27" s="5" t="n">
        <v>5180</v>
      </c>
    </row>
    <row r="28" spans="1:3">
      <c r="A28" s="4" t="s">
        <v>152</v>
      </c>
      <c r="B28" s="5" t="n">
        <v>12021</v>
      </c>
      <c r="C28" s="5" t="n">
        <v>-116083</v>
      </c>
    </row>
    <row r="29" spans="1:3">
      <c r="A29" s="4" t="s">
        <v>153</v>
      </c>
      <c r="B29" s="5" t="n">
        <v>86481</v>
      </c>
      <c r="C29" s="5" t="n">
        <v>206213</v>
      </c>
    </row>
    <row r="30" spans="1:3">
      <c r="A30" s="4" t="s">
        <v>154</v>
      </c>
      <c r="B30" s="5" t="n">
        <v>98502</v>
      </c>
      <c r="C30" s="5" t="n">
        <v>90130</v>
      </c>
    </row>
    <row r="31" spans="1:3">
      <c r="A31" s="3" t="s">
        <v>155</v>
      </c>
    </row>
    <row r="32" spans="1:3">
      <c r="A32" s="4" t="s">
        <v>156</v>
      </c>
      <c r="B32" s="5" t="n">
        <v>0</v>
      </c>
      <c r="C32" s="5" t="n">
        <v>0</v>
      </c>
    </row>
    <row r="33" spans="1:3">
      <c r="A33" s="4" t="s">
        <v>157</v>
      </c>
      <c r="B33" s="5" t="n">
        <v>0</v>
      </c>
      <c r="C33" s="5" t="n">
        <v>0</v>
      </c>
    </row>
    <row r="34" spans="1:3">
      <c r="A34" s="3" t="s">
        <v>158</v>
      </c>
    </row>
    <row r="35" spans="1:3">
      <c r="A35" s="4" t="s">
        <v>159</v>
      </c>
      <c r="B35" s="6" t="n">
        <v>0</v>
      </c>
      <c r="C35" s="6" t="n">
        <v>2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33:02Z</dcterms:created>
  <dcterms:modified xmlns:dcterms="http://purl.org/dc/terms/" xmlns:xsi="http://www.w3.org/2001/XMLSchema-instance" xsi:type="dcterms:W3CDTF">2019-11-12T06:33:02Z</dcterms:modified>
</cp:coreProperties>
</file>